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Financial Instruments and Fair " sheetId="9" state="visible" r:id="rId9"/>
    <sheet xmlns:r="http://schemas.openxmlformats.org/officeDocument/2006/relationships" name="Inventory, net" sheetId="10" state="visible" r:id="rId10"/>
    <sheet xmlns:r="http://schemas.openxmlformats.org/officeDocument/2006/relationships" name="Commitments" sheetId="11" state="visible" r:id="rId11"/>
    <sheet xmlns:r="http://schemas.openxmlformats.org/officeDocument/2006/relationships" name="Contingencies" sheetId="12" state="visible" r:id="rId12"/>
    <sheet xmlns:r="http://schemas.openxmlformats.org/officeDocument/2006/relationships" name="Preferred Stock" sheetId="13" state="visible" r:id="rId13"/>
    <sheet xmlns:r="http://schemas.openxmlformats.org/officeDocument/2006/relationships" name="Common Stock" sheetId="14" state="visible" r:id="rId14"/>
    <sheet xmlns:r="http://schemas.openxmlformats.org/officeDocument/2006/relationships" name="Common Stock Warrants" sheetId="15" state="visible" r:id="rId15"/>
    <sheet xmlns:r="http://schemas.openxmlformats.org/officeDocument/2006/relationships" name="Equity Incentive Plan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inancial Instruments and Fai_2" sheetId="22" state="visible" r:id="rId22"/>
    <sheet xmlns:r="http://schemas.openxmlformats.org/officeDocument/2006/relationships" name="Inventory, net (Tables)" sheetId="23" state="visible" r:id="rId23"/>
    <sheet xmlns:r="http://schemas.openxmlformats.org/officeDocument/2006/relationships" name="Commitments (Tables)" sheetId="24" state="visible" r:id="rId24"/>
    <sheet xmlns:r="http://schemas.openxmlformats.org/officeDocument/2006/relationships" name="Common Stock (Tables)" sheetId="25" state="visible" r:id="rId25"/>
    <sheet xmlns:r="http://schemas.openxmlformats.org/officeDocument/2006/relationships" name="Common Stock Warrants (Tables)" sheetId="26" state="visible" r:id="rId26"/>
    <sheet xmlns:r="http://schemas.openxmlformats.org/officeDocument/2006/relationships" name="Equity Incentive Plans (Tables)" sheetId="27" state="visible" r:id="rId27"/>
    <sheet xmlns:r="http://schemas.openxmlformats.org/officeDocument/2006/relationships" name="Net Loss per Share (Tables)" sheetId="28" state="visible" r:id="rId28"/>
    <sheet xmlns:r="http://schemas.openxmlformats.org/officeDocument/2006/relationships" name="Formation and Business of the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inancial Instruments and Fai_3" sheetId="33" state="visible" r:id="rId33"/>
    <sheet xmlns:r="http://schemas.openxmlformats.org/officeDocument/2006/relationships" name="Financial Instruments and Fai_4" sheetId="34" state="visible" r:id="rId34"/>
    <sheet xmlns:r="http://schemas.openxmlformats.org/officeDocument/2006/relationships" name="Inventory, net (Details)" sheetId="35" state="visible" r:id="rId35"/>
    <sheet xmlns:r="http://schemas.openxmlformats.org/officeDocument/2006/relationships" name="Commitments - lease cost (Detai" sheetId="36" state="visible" r:id="rId36"/>
    <sheet xmlns:r="http://schemas.openxmlformats.org/officeDocument/2006/relationships" name="Commitments - Amounts reported " sheetId="37" state="visible" r:id="rId37"/>
    <sheet xmlns:r="http://schemas.openxmlformats.org/officeDocument/2006/relationships" name="Commitments - Other information" sheetId="38" state="visible" r:id="rId38"/>
    <sheet xmlns:r="http://schemas.openxmlformats.org/officeDocument/2006/relationships" name="Commitments - Future minimum le" sheetId="39" state="visible" r:id="rId39"/>
    <sheet xmlns:r="http://schemas.openxmlformats.org/officeDocument/2006/relationships" name="Contingencies (Details)" sheetId="40" state="visible" r:id="rId40"/>
    <sheet xmlns:r="http://schemas.openxmlformats.org/officeDocument/2006/relationships" name="Preferred Stock (Details)" sheetId="41" state="visible" r:id="rId41"/>
    <sheet xmlns:r="http://schemas.openxmlformats.org/officeDocument/2006/relationships" name="Common Stock (Details)" sheetId="42" state="visible" r:id="rId42"/>
    <sheet xmlns:r="http://schemas.openxmlformats.org/officeDocument/2006/relationships" name="Common Stock - Additional Infor" sheetId="43" state="visible" r:id="rId43"/>
    <sheet xmlns:r="http://schemas.openxmlformats.org/officeDocument/2006/relationships" name="Common Stock - reserved shares " sheetId="44" state="visible" r:id="rId44"/>
    <sheet xmlns:r="http://schemas.openxmlformats.org/officeDocument/2006/relationships" name="Common Stock Warrants (Details)" sheetId="45" state="visible" r:id="rId45"/>
    <sheet xmlns:r="http://schemas.openxmlformats.org/officeDocument/2006/relationships" name="Common Stock Warrants - fair va" sheetId="46" state="visible" r:id="rId46"/>
    <sheet xmlns:r="http://schemas.openxmlformats.org/officeDocument/2006/relationships" name="Common Stock Warrants - outstan" sheetId="47" state="visible" r:id="rId47"/>
    <sheet xmlns:r="http://schemas.openxmlformats.org/officeDocument/2006/relationships" name="Equity Incentive Plans (Details" sheetId="48" state="visible" r:id="rId48"/>
    <sheet xmlns:r="http://schemas.openxmlformats.org/officeDocument/2006/relationships" name="Equity Incentive Plans - Option" sheetId="49" state="visible" r:id="rId49"/>
    <sheet xmlns:r="http://schemas.openxmlformats.org/officeDocument/2006/relationships" name="Equity Incentive Plans - Restri" sheetId="50" state="visible" r:id="rId50"/>
    <sheet xmlns:r="http://schemas.openxmlformats.org/officeDocument/2006/relationships" name="Equity Incentive Plans - Stock-" sheetId="51" state="visible" r:id="rId51"/>
    <sheet xmlns:r="http://schemas.openxmlformats.org/officeDocument/2006/relationships" name="Equity Incentive Plans - Stoc_2" sheetId="52" state="visible" r:id="rId52"/>
    <sheet xmlns:r="http://schemas.openxmlformats.org/officeDocument/2006/relationships" name="Net Loss per Share (Details)" sheetId="53" state="visible" r:id="rId53"/>
    <sheet xmlns:r="http://schemas.openxmlformats.org/officeDocument/2006/relationships" name="Net Loss per Share - Additional" sheetId="54" state="visible" r:id="rId54"/>
    <sheet xmlns:r="http://schemas.openxmlformats.org/officeDocument/2006/relationships" name="Related Party Transactions (Det"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2046</t>
        </is>
      </c>
    </row>
    <row r="9">
      <c r="A9" s="4" t="inlineStr">
        <is>
          <t>Entity Registrant Name</t>
        </is>
      </c>
      <c r="B9" s="4" t="inlineStr">
        <is>
          <t>Tivic Health Systems, Inc.</t>
        </is>
      </c>
    </row>
    <row r="10">
      <c r="A10" s="4" t="inlineStr">
        <is>
          <t>Entity Incorporation, State or Country Code</t>
        </is>
      </c>
      <c r="B10" s="4" t="inlineStr">
        <is>
          <t>DE</t>
        </is>
      </c>
    </row>
    <row r="11">
      <c r="A11" s="4" t="inlineStr">
        <is>
          <t>Entity Tax Identification Number</t>
        </is>
      </c>
      <c r="B11" s="4" t="inlineStr">
        <is>
          <t>81-4016391</t>
        </is>
      </c>
    </row>
    <row r="12">
      <c r="A12" s="4" t="inlineStr">
        <is>
          <t>Entity Address State Or Province</t>
        </is>
      </c>
      <c r="B12" s="4" t="inlineStr">
        <is>
          <t>CA</t>
        </is>
      </c>
    </row>
    <row r="13">
      <c r="A13" s="4" t="inlineStr">
        <is>
          <t>Entity Address, Address Line One</t>
        </is>
      </c>
      <c r="B13" s="4" t="inlineStr">
        <is>
          <t>25821 Industrial Blvd.,</t>
        </is>
      </c>
    </row>
    <row r="14">
      <c r="A14" s="4" t="inlineStr">
        <is>
          <t>Entity Address, Address Line Two</t>
        </is>
      </c>
      <c r="B14" s="4" t="inlineStr">
        <is>
          <t>Suite 100</t>
        </is>
      </c>
    </row>
    <row r="15">
      <c r="A15" s="4" t="inlineStr">
        <is>
          <t>Entity Address, City or Town</t>
        </is>
      </c>
      <c r="B15" s="4" t="inlineStr">
        <is>
          <t>Hayward</t>
        </is>
      </c>
    </row>
    <row r="16">
      <c r="A16" s="4" t="inlineStr">
        <is>
          <t>Entity Address State Or Province</t>
        </is>
      </c>
      <c r="B16" s="4" t="inlineStr">
        <is>
          <t>CA</t>
        </is>
      </c>
    </row>
    <row r="17">
      <c r="A17" s="4" t="inlineStr">
        <is>
          <t>Entity Address, Postal Zip Code</t>
        </is>
      </c>
      <c r="B17" s="4" t="inlineStr">
        <is>
          <t>94545</t>
        </is>
      </c>
    </row>
    <row r="18">
      <c r="A18" s="4" t="inlineStr">
        <is>
          <t>City Area Code</t>
        </is>
      </c>
      <c r="B18" s="4" t="inlineStr">
        <is>
          <t>888</t>
        </is>
      </c>
    </row>
    <row r="19">
      <c r="A19" s="4" t="inlineStr">
        <is>
          <t>Local Phone Number</t>
        </is>
      </c>
      <c r="B19" s="4" t="inlineStr">
        <is>
          <t>276-6888</t>
        </is>
      </c>
    </row>
    <row r="20">
      <c r="A20" s="4" t="inlineStr">
        <is>
          <t>Title of 12(b) Security</t>
        </is>
      </c>
      <c r="B20" s="4" t="inlineStr">
        <is>
          <t>Common Stock, par value $0.0001 per share</t>
        </is>
      </c>
    </row>
    <row r="21">
      <c r="A21" s="4" t="inlineStr">
        <is>
          <t>Trading Symbol</t>
        </is>
      </c>
      <c r="B21" s="4" t="inlineStr">
        <is>
          <t>TIVC</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t>
        </is>
      </c>
      <c r="C30" s="5" t="n">
        <v>9621484</v>
      </c>
    </row>
    <row r="31">
      <c r="A31" s="4" t="inlineStr">
        <is>
          <t>Entity Central Index Key</t>
        </is>
      </c>
      <c r="B31" s="4" t="inlineStr">
        <is>
          <t>0001787740</t>
        </is>
      </c>
    </row>
    <row r="32">
      <c r="A32" s="4" t="inlineStr">
        <is>
          <t>Current Fiscal Year End Date</t>
        </is>
      </c>
      <c r="B32" s="4" t="inlineStr">
        <is>
          <t>--12-31</t>
        </is>
      </c>
    </row>
    <row r="33">
      <c r="A33" s="4" t="inlineStr">
        <is>
          <t>Document Fiscal Year Focus</t>
        </is>
      </c>
      <c r="B33" s="4" t="inlineStr">
        <is>
          <t>2022</t>
        </is>
      </c>
    </row>
    <row r="34">
      <c r="A34" s="4" t="inlineStr">
        <is>
          <t>Document Fiscal Period Focus</t>
        </is>
      </c>
      <c r="B34" s="4" t="inlineStr">
        <is>
          <t>Q1</t>
        </is>
      </c>
    </row>
    <row r="35">
      <c r="A35" s="4" t="inlineStr">
        <is>
          <t>Amendment Flag</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ventory, net</t>
        </is>
      </c>
      <c r="B1" s="2" t="inlineStr">
        <is>
          <t>3 Months Ended</t>
        </is>
      </c>
    </row>
    <row r="2">
      <c r="B2" s="2" t="inlineStr">
        <is>
          <t>Mar. 31, 2022</t>
        </is>
      </c>
    </row>
    <row r="3">
      <c r="A3" s="3" t="inlineStr">
        <is>
          <t>Inventory, net.</t>
        </is>
      </c>
    </row>
    <row r="4">
      <c r="A4" s="4" t="inlineStr">
        <is>
          <t>Inventory, net</t>
        </is>
      </c>
      <c r="B4" s="4" t="inlineStr">
        <is>
          <t>4. Inventory, net (in thousands) ​ ​ ​ ​ ​ ​ ​ ​ ​ March 31, December ​ ​ 2022 ​ 31, ​ (unaudited) 2021 Raw materials ​ $ 401 $ 281 Finished goods ​ 46 ​ 148 Inventory at cost ​ 447 ​ 429 Less reserve for obsolescence ​ — ​ — Inventory, net ​ $ 447 ​ $ 4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2</t>
        </is>
      </c>
    </row>
    <row r="3">
      <c r="A3" s="3" t="inlineStr">
        <is>
          <t>Commitments</t>
        </is>
      </c>
    </row>
    <row r="4">
      <c r="A4" s="4" t="inlineStr">
        <is>
          <t>Commitments</t>
        </is>
      </c>
      <c r="B4" s="4" t="inlineStr">
        <is>
          <t>5. Commitments The Company leased office space in Newark, California under a cancelable operating lease agreement, which was terminated in December 2021. The Company executed a noncancelable operating lease for approximately 9,091 square feet of office space in Hayward, California in November 2021 as its headquarters. The lease will expire in October 2025 and there is no option to renew for an additional term. The Company is obligated to pay, on a pro-rata basis, real estate taxes and operating costs related to the premises. The lease cost for the three months ended March 31, 2022 and 2021 are as follows (in thousands): ​ ​ ​ ​ ​ ​ ​ ​ Three Months Ended ​ ​ March 31, ​ 2022 2021 Operating lease cost ​ $ 50 ​ $ — Short term lease cost ​ 5 ​ 6 Total lease cost ​ $ 55 ​ $ 6 ​ Amounts reported in the balance sheet for leases where the Company is the lessee as of March 31, 2022 and December 31, 2021 are as follows (in thousands): ​ ​ ​ ​ ​ ​ ​ ​ ​ March 31, December 31, ​ 2022 2021 Right-of-use assets, operating lease ​ $ 647 ​ $ 687 ​ Operating lease liabilities, current ​ $ 168 ​ $ 163 ​ Operating lease liabilities, non-current ​ 504 ​ 545 ​ Total operating lease liabilities ​ $ 672 ​ $ 708 ​ Remaining lease term (in years) ​ 3.58 ​ 3.83 ​ Discount rate ​ 6.0 % 6.0 % ​ Other information related to leases for the three months ended March 31, 2022 is as follows (in thousands): ​ ​ ​ ​ Cash paid for amounts included in the measurement of lease liabilities $ 46 ​ Future minimum lease payments remaining as of March 31, 2022 under the operating lease by fiscal year are as follows (in thousands): ​ ​ ​ ​ Fiscal Year ​ Remainder of 2022 ​ $ 155 2023 ​ 206 2024 ​ 210 2025 ​ 178 Total minimum lease payments ​ 749 Less imputed interest ​ (77) Present value of lease payments ​ $ 672 ​ At March 31, 2022, the Company had non-cancellable purchase orders for electronic parts in the amount of $93 thous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2</t>
        </is>
      </c>
    </row>
    <row r="3">
      <c r="A3" s="3" t="inlineStr">
        <is>
          <t>Contingencies</t>
        </is>
      </c>
    </row>
    <row r="4">
      <c r="A4" s="4" t="inlineStr">
        <is>
          <t>Contingencies</t>
        </is>
      </c>
      <c r="B4" s="4" t="inlineStr">
        <is>
          <t>6. From time to time, the Company may have certain contingent liabilities that arise in the ordinary course of its business activities. The Company accrues a liability for such matters when future expenditures are probable and such expenditures can be reasonably estimated. The Company recorded no liabilities for contingent matters as of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3 Months Ended</t>
        </is>
      </c>
    </row>
    <row r="2">
      <c r="B2" s="2" t="inlineStr">
        <is>
          <t>Mar. 31, 2022</t>
        </is>
      </c>
    </row>
    <row r="3">
      <c r="A3" s="3" t="inlineStr">
        <is>
          <t>Preferred Stock</t>
        </is>
      </c>
    </row>
    <row r="4">
      <c r="A4" s="4" t="inlineStr">
        <is>
          <t>Preferred Stock</t>
        </is>
      </c>
      <c r="B4" s="4" t="inlineStr">
        <is>
          <t>7. Preferred Stock There were no series of preferred stock designated and no shares of preferred stock issued or outstanding at March 31, 2022 and December 31, 2021. The Company’s board of directors is authorized, without action by its stockholders, to designate and issue up to 10,000,000 shares of preferred stock in one or more series, and to fix the voting rights, designations, powers, preferences, the relative, participating, optional or other special rights, if any, and any qualifications, limitations and restrictions thereof, applicable to the shares of any series of preferred stock that they may designate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1</t>
        </is>
      </c>
    </row>
    <row r="3">
      <c r="A3" s="3" t="inlineStr">
        <is>
          <t>Common Stock</t>
        </is>
      </c>
    </row>
    <row r="4">
      <c r="A4" s="4" t="inlineStr">
        <is>
          <t>Common Stock</t>
        </is>
      </c>
      <c r="B4" s="4" t="inlineStr">
        <is>
          <t>8. Common Stock At March 31, 2022 and December 31, 2021, there were 9,715,234 shares of common stock issued and outstanding. On November 10, 2021, the Company completed an initial public offering (the “IPO”) of 3,450,000 shares of common stock, at a public offering price of $5.00 per share, including the exercise in full by the underwriters of their option to purchase up to 450,000 additional shares of common stock, for aggregate gross proceeds of $17.3 million and its shares stared trading on The Nasdaq Capital Market under the ticker symbol “TIVC.” The Company received approximately $14.9 million in net proceeds after deducting underwriting discounts and commissions and other offering expenses payable by the Company. In connection with the closing of the IPO, all of the Company’s outstanding shares of convertible preferred stock at the time of the IPO automatically converted into 2,227,116 shares of common stock and outstanding convertible notes payable borrowings of $4.4 million converted to 1,204,160 shares of common stock. Common stockholders are entitled to dividends if and when declared by the Board of Directors subject to the rights of the preferred stockholders. As of March 31, 2022, no dividends on common stock had been declared by the Company. At March 31, 2022 and December 31, 2021, the Company had reserved shares of common stock for issuance as follows: ​ ​ ​ ​ ​ ​ ​ March 31, December 31, ​ 2022 2021 Warrants to purchase common stock 272,680 272,680 Options issued and outstanding 1,050,969 607,219 Shares available for future stock option grants 749,261 707,250 Total 2,072,910 1,587,1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Mar. 31, 2022</t>
        </is>
      </c>
    </row>
    <row r="3">
      <c r="A3" s="3" t="inlineStr">
        <is>
          <t>Common Stock Warrants</t>
        </is>
      </c>
    </row>
    <row r="4">
      <c r="A4" s="4" t="inlineStr">
        <is>
          <t>Common Stock Warrants</t>
        </is>
      </c>
      <c r="B4" s="4" t="inlineStr">
        <is>
          <t>9. Common Stock Warrants In July 2021, the Company entered into a consulting agreement, pursuant to which 50,000 warrants to purchase common stock were granted and an additional 50,000 warrants to purchase common stock were granted in November 2021. The warrants are exercisable upon issuance, have an exercise price of $1.04 per share and have a term of five years. The consulting agreement is effective as of February 2021, has a monthly fee of $5 thousand and a term of two years. The warrants were accounted for as an equity instrument. The Company estimated the fair value of warrants granted in July 2021 and November 2021 using the Black-Scholes options valuation model. The fair value of the warrants of $280 thousand is recognized as a General and Administrative expense and Additional Paid-In Capital. In November 2021, the Company issued warrants to purchase 172,680 shares of common stock to employees of Think Equity, the underwriters of the IPO. The warrants may be exercised at any time on or after May 9, 2022, have an exercise price of $6.25 per share and a term of five years. The warrants were accounted for as an equity instrument. The Company estimated the value of the warrants in November 2021 using the Black-Scholes options valuation model. The fair value of the warrants of $328 thousand is recognized as issuance costs of the common stock issued in the IPO and Additional Paid-In Capital. The fair value of the warrants was estimated on the date of grant using the following assumptions: ​ ​ ​ ​ ​ ​ 2021 Expected life (in years) 5.0 ​ Expected volatility 50.29% - 85.37 % Risk-free interest rate 0.89% - 1.26 % Dividend yield 0 % ​ A summary of the Company’s outstanding warrants as of March 31, 2022 is as follows: ​ ​ ​ ​ ​ ​ ​ ​ ​ ​ Class of Shares Number of Warrants Exercise Price Expiration Date Common Stock 50,000 ​ $ 1.07 ​ ​ July 1, 2026 Common Stock 50,000 ​ $ 1.07 ​ ​ November 15, 2026 Common Stock 172,680 ​ $ 6.25 ​ ​ November 10, 20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3 Months Ended</t>
        </is>
      </c>
    </row>
    <row r="2">
      <c r="B2" s="2" t="inlineStr">
        <is>
          <t>Mar. 31, 2022</t>
        </is>
      </c>
    </row>
    <row r="3">
      <c r="A3" s="3" t="inlineStr">
        <is>
          <t>Equity Incentive Plans</t>
        </is>
      </c>
    </row>
    <row r="4">
      <c r="A4" s="4" t="inlineStr">
        <is>
          <t>Equity Incentive Plans</t>
        </is>
      </c>
      <c r="B4" s="4" t="inlineStr">
        <is>
          <t>10. Equity Incentive Plans In 2017, the Company adopted the 2017 Equity Incentive Plan (the “2017 Plan”). On November 10, 2021, the 2017 Plan terminated and was replaced by the 2021 Plan (defined below), and future issuances of incentive instruments will be governed by that plan. To the extent that outstanding awards under the 2017 Plan are forfeited or lapse unexercised, the shares of common stock subject to such awards will no longer be available for future issuance. As of March 31, 2022, there were 376,969 options outstanding under the 2017 Plan. In 2021, the Company adopted the 2021 Equity Incentive Plan (“2021 Plan”). As of March 31, 2022, there were 1,423,261 shares of common stock authorized under the 2021 Plan and 749,261 shares available for issuance under the 2021 Plan. Options granted under the 2021 Plan may be Incentive Stock Options or Non-statutory Stock Options, as determined by the Compensation Committee of the Company’s board of directors, who is responsible for administering the 2021 Plan, at the time of grant. Stock Purchase Rights and Restricted Stock Units (“RSUs”) may also be granted under the 2021 Plan. The term shall be no more than ten years from the date of grant thereof. In the case of an Incentive Stock Option granted to an optionee who, at the time the option is granted, owns stock representing more than 10% of the voting power of all classes of stock of the Company or any Parent or Subsidiary, the term of the option shall be five years from the date of grant or such shorter term as may be provided in the option Agreement. To the extent outstanding awards under the 2021 Plan are forfeited or lapse unexercised, the shares of common stock subject to such awards will be available for future issuance under the 2021 Plan. The 2021 Plan provides that additional shares will automatically be added to the shares authorized for issuance under the 2021 Plan on January 1 of each year. The number of shares added each year will be equal to the lesser of: (i) 5.0% of the outstanding on December 31st of the preceding calendar year or (ii) such number of shares determined by the board of directors, in its discretion. On January 1, 2022, 485,761 shares were automatically added to the number of shares authorized for issuance under 2021 Plan (an increase equal to 5% of the number of the outstanding shares of Company common stock as of December 31, 2021). In the case of an Incentive Stock Option, (i) granted to an employee who, at the time of grant of such option, owns stock representing more than 10% of the voting power of all classes of stock of the Company or any Parent or Subsidiary, the exercise price shall be no less than 110% of the Fair Market Value per Share on the date of grant; (ii) granted to any other employee, the per share exercise price shall be no less than 100% of the Fair Market Value per Share on the date of grant. In the case of a Non-statutory Stock Option; (i) granted to a and employee who, at the time of grant of such option, owns stock representing more than 10% of the voting power of all classes of stock of the Company or any Parent or Subsidiary, the exercise price shall be no less than 110% of the Fair Market Value per Share on the date of grant; (ii) granted to any other service provider, the per share exercise price shall be no less than 100% of the Fair Market Value per Share on the date of grant. Notwithstanding the foregoing, options may be granted with a per share exercise price other than as required above pursuant to a merger or other corporate transaction. The options may include provisions permitting exercise of the option prior to full vesting. Any unvested shares upon termination shall be subject to repurchase by the Company at the original exercise price of the option. The following table summarizes the option activity for the three months ended March 31, 2022: ​ ​ ​ ​ ​ ​ ​ ​ ​ ​ ​ ​ ​ ​ ​ ​ ​ ​ ​ Options Outstanding ​ ​ ​ ​ ​ ​ ​ ​ ​ ​ ​ ​ ​ Weighted- ​ ​ ​ ​ ​ ​ ​ ​ ​ ​ Weighted ​ Weighted- ​ Average ​ Aggregate ​ ​ Shares ​ ​ ​ ​ Average ​ Average ​ Remaining ​ Intrinsic ​ ​ Available ​ Number of ​ Exercise ​ Grant Date ​ Contractual Life ​ Value ​ for Grant Options Price Fair Value (in years) (in 000s) Balances, January 1, 2022 707,250 ​ 607,219 ​ $ 2.23 ​ $ 1.06 ​ 8.56 ​ $ 1,163 Shares reserved for issuance 485,761 ​ — ​ ​ ​ ​ Options granted (443,750) ​ 443,750 ​ $ 1.73 ​ $ 0.69 ​ ​ Options forfeited / cancelled — ​ — ​ $ — ​ $ — ​ ​ Options expired — ​ — ​ $ — ​ $ — ​ ​ Options exercised — ​ — ​ $ — ​ $ — ​ ​ Balances, March 31, 2022 749,261 ​ 1,050,969 ​ $ 2.02 ​ $ 0.90 ​ 8.98 ​ $ 320 ​ ​ ​ ​ ​ ​ ​ ​ ​ ​ ​ ​ ​ ​ ​ ​ ​ ​ At March 31, 2022 ​ ​ ​ ​ ​ Vested and exercisable ​ ​ ​ 313,193 ​ $ 0.69 ​ 0.30 ​ ​ 7.22 ​ $ 288 ​ The weighted-average grant date fair value per share of stock options granted during the three months ended March 31, 2022 was $0.69. The aggregate intrinsic value of options vested and exercisable as of March 31, 2022 and December 31, 2021 is calculated based on the difference between the exercise price and the current fair value of our common stock. The intrinsic value of options exercised during the three months ended March 31, 2021 was $74 thousand. The following table sets forth the status of the Company’s unvested restricted common stock awards issued to employees: ​ ​ ​ ​ ​ ​ ​ ​ Weighted ​ ​ ​ ​ Average ​ ​ ​ ​ Grant- ​ ​ ​ ​ Date Fair ​ ​ ​ ​ Value ​ ​ Number of ​ per ​ Shares Share Non-vested as of January 1, 2022 100,781 ​ $ 0.36 Vested (7,031) ​ $ 0.36 Non-vested as of March 31, 2022 (unaudited) 93,750 ​ $ 0.36 ​ The fair value of restricted stock awards vested during the three months ended March 31, 2022 was $10 thousand. Stock-Based Compensation Options generally vest over four years whereby 25% vest upon the first anniversary of the issuance date and 1/48th per month thereafter. Stock-based compensation expense recognized during the three months ended March 31, 2022 and 2021 was $61 and $10, respectively. As of March 31, 2022, there were total unrecognized compensation costs of $930 thousand related to stock options and restricted stock awards which is expected to be recognized over a weighted-average amortization period of 3.4 years. The grant date fair market value of the shares of common stock underlying stock options has historically been determined by the Company’s Board of Directors. Because there has been no public market for the Company’s common stock, the Board of Directors exercises reasonable judgment and considers a number of objective and subjective factors to determine the best estimate of the fair market value, which include valuations performed by an independent third-party, important developments in the Company’s operations, sales of the Company’s convertible preferred stock, actual operating results, financial performance, the conditions in the life sciences industry, the economy in general, the stock price performance and volatility of comparable public companies, and the lack of liquidity of the Company’s common stock. The Company estimated the fair value of share-based payment awards using the Black-Scholes options valuation model. The fair value of share-based payment awards is being amortized on a straight-line basis over the requisite service period of the awards. The fair value of share-based payment awards was estimated on the date of grant using the following assumptions: ​ ​ ​ ​ ​ ​ 2022 Expected life (in years) 5.63 - 6.08 ​ Expected volatility 49.86% - 53.36 % Risk-free interest rate 0.99% -2.38 % Dividend yield 0 % ​ No income tax benefits have been recognized relating to stock-based compensation expenses and no tax benefits have been realized from exercised stock options. Total Stock-Based Compensation Total stock-based compensation expense recorded related to share-based payment awards was allocated to as follows (in thousands): ​ ​ ​ ​ ​ ​ ​ ​ Three Months Ended ​ ​ March 31, ​ ​ 2022 ​ 2021 Cost of sales ​ $ — ​ $ — Research and development ​ 20 ​ 4 Sales and marketing ​ 1 ​ 1 General and administrative ​ 40 ​ 5 Total stock-based compensation ​ $ 61 ​ $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11. Income Taxes During the three months ended March 31, 2022 and 2021, the Company recorded a full valuation allowance on federal and state deferred tax assets since management does not forecast the Company to be in a taxable position in the near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2</t>
        </is>
      </c>
    </row>
    <row r="3">
      <c r="A3" s="3" t="inlineStr">
        <is>
          <t>Net Loss per Share</t>
        </is>
      </c>
    </row>
    <row r="4">
      <c r="A4" s="4" t="inlineStr">
        <is>
          <t>Net Loss per Share</t>
        </is>
      </c>
      <c r="B4" s="4" t="inlineStr">
        <is>
          <t>12. Net Loss per Share The following outstanding potentially dilutive common stock equivalents have been excluded from the calculation of diluted net loss per share for the periods presented due to their antidilutive effect: ​ ​ ​ ​ ​ ​ ​ For the Three Months ​ ​ Ended March 31, ​ 2022 2021 Convertible preferred stock (as converted) — 2,227,116 Warrants to purchase common stock 272,680 — Common stock options issued and outstanding 1,050,969 799,469 Total 1,323,649 3,026,585 ​ ​ ​ ​ ​ ​ ​ ​ ​ For the Three Months ​ ​ Ended March 31, ​ ​ 2022 ​ 2021 Net loss, in thousands ​ $ (2,240) ​ $ (1,356) Weighted-average number of shares - basic and diluted ​ 9,715,234 ​ 2,334,479 Net loss per share - basic and diluted ​ $ (0.23) ​ $ (0.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13. Related Party Transactions The Company engaged a former employee and investor in December 2021 for certain consultation services. The Company paid the former employee and investor $5 thousand during the three months ended March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2</t>
        </is>
      </c>
      <c r="C1" s="2" t="inlineStr">
        <is>
          <t>Dec. 31, 2021</t>
        </is>
      </c>
    </row>
    <row r="2">
      <c r="A2" s="3" t="inlineStr">
        <is>
          <t>Current assets</t>
        </is>
      </c>
    </row>
    <row r="3">
      <c r="A3" s="4" t="inlineStr">
        <is>
          <t>Cash and cash equivalents</t>
        </is>
      </c>
      <c r="B3" s="6" t="n">
        <v>10801</v>
      </c>
      <c r="C3" s="6" t="n">
        <v>12975</v>
      </c>
    </row>
    <row r="4">
      <c r="A4" s="4" t="inlineStr">
        <is>
          <t>Accounts receivable, net</t>
        </is>
      </c>
      <c r="B4" s="5" t="n">
        <v>117</v>
      </c>
      <c r="C4" s="5" t="n">
        <v>92</v>
      </c>
    </row>
    <row r="5">
      <c r="A5" s="4" t="inlineStr">
        <is>
          <t>Inventory, net</t>
        </is>
      </c>
      <c r="B5" s="5" t="n">
        <v>447</v>
      </c>
      <c r="C5" s="5" t="n">
        <v>429</v>
      </c>
    </row>
    <row r="6">
      <c r="A6" s="4" t="inlineStr">
        <is>
          <t>Prepaid expenses and other current assets</t>
        </is>
      </c>
      <c r="B6" s="5" t="n">
        <v>633</v>
      </c>
      <c r="C6" s="5" t="n">
        <v>793</v>
      </c>
    </row>
    <row r="7">
      <c r="A7" s="4" t="inlineStr">
        <is>
          <t>Total current assets</t>
        </is>
      </c>
      <c r="B7" s="5" t="n">
        <v>11998</v>
      </c>
      <c r="C7" s="5" t="n">
        <v>14289</v>
      </c>
    </row>
    <row r="8">
      <c r="A8" s="4" t="inlineStr">
        <is>
          <t>Property and equipment, net</t>
        </is>
      </c>
      <c r="B8" s="5" t="n">
        <v>16</v>
      </c>
      <c r="C8" s="5" t="n">
        <v>11</v>
      </c>
    </row>
    <row r="9">
      <c r="A9" s="4" t="inlineStr">
        <is>
          <t>Right-of-use assets, operating lease</t>
        </is>
      </c>
      <c r="B9" s="5" t="n">
        <v>647</v>
      </c>
      <c r="C9" s="5" t="n">
        <v>687</v>
      </c>
    </row>
    <row r="10">
      <c r="A10" s="4" t="inlineStr">
        <is>
          <t>Other assets</t>
        </is>
      </c>
      <c r="B10" s="5" t="n">
        <v>33</v>
      </c>
      <c r="C10" s="5" t="n">
        <v>49</v>
      </c>
    </row>
    <row r="11">
      <c r="A11" s="4" t="inlineStr">
        <is>
          <t>Total assets</t>
        </is>
      </c>
      <c r="B11" s="5" t="n">
        <v>12694</v>
      </c>
      <c r="C11" s="5" t="n">
        <v>15036</v>
      </c>
    </row>
    <row r="12">
      <c r="A12" s="3" t="inlineStr">
        <is>
          <t>Current liabilities</t>
        </is>
      </c>
    </row>
    <row r="13">
      <c r="A13" s="4" t="inlineStr">
        <is>
          <t>Accounts payable</t>
        </is>
      </c>
      <c r="B13" s="5" t="n">
        <v>625</v>
      </c>
      <c r="C13" s="5" t="n">
        <v>789</v>
      </c>
    </row>
    <row r="14">
      <c r="A14" s="4" t="inlineStr">
        <is>
          <t>Other accrued expenses</t>
        </is>
      </c>
      <c r="B14" s="5" t="n">
        <v>304</v>
      </c>
      <c r="C14" s="5" t="n">
        <v>267</v>
      </c>
    </row>
    <row r="15">
      <c r="A15" s="4" t="inlineStr">
        <is>
          <t>Operating lease liability, current</t>
        </is>
      </c>
      <c r="B15" s="5" t="n">
        <v>168</v>
      </c>
      <c r="C15" s="5" t="n">
        <v>163</v>
      </c>
    </row>
    <row r="16">
      <c r="A16" s="4" t="inlineStr">
        <is>
          <t>Total current liabilities</t>
        </is>
      </c>
      <c r="B16" s="5" t="n">
        <v>1097</v>
      </c>
      <c r="C16" s="5" t="n">
        <v>1219</v>
      </c>
    </row>
    <row r="17">
      <c r="A17" s="4" t="inlineStr">
        <is>
          <t>Operating lease liability</t>
        </is>
      </c>
      <c r="B17" s="5" t="n">
        <v>504</v>
      </c>
      <c r="C17" s="5" t="n">
        <v>545</v>
      </c>
    </row>
    <row r="18">
      <c r="A18" s="4" t="inlineStr">
        <is>
          <t>Total liabilities</t>
        </is>
      </c>
      <c r="B18" s="5" t="n">
        <v>1601</v>
      </c>
      <c r="C18" s="5" t="n">
        <v>1764</v>
      </c>
    </row>
    <row r="19">
      <c r="A19" s="3" t="inlineStr">
        <is>
          <t>Stockholders' equity</t>
        </is>
      </c>
    </row>
    <row r="20">
      <c r="A20" s="4" t="inlineStr">
        <is>
          <t>Common stock, $0.0001 par value, 200,000,000 shares authorized; 9,715,234 shares issued and outstanding at March 31, 2022 and December 31, 2020, respectively</t>
        </is>
      </c>
      <c r="B20" s="5" t="n">
        <v>1</v>
      </c>
      <c r="C20" s="5" t="n">
        <v>1</v>
      </c>
    </row>
    <row r="21">
      <c r="A21" s="4" t="inlineStr">
        <is>
          <t>Additional paid in capital</t>
        </is>
      </c>
      <c r="B21" s="5" t="n">
        <v>32878</v>
      </c>
      <c r="C21" s="5" t="n">
        <v>32817</v>
      </c>
    </row>
    <row r="22">
      <c r="A22" s="4" t="inlineStr">
        <is>
          <t>Accumulated deficit</t>
        </is>
      </c>
      <c r="B22" s="5" t="n">
        <v>-21786</v>
      </c>
      <c r="C22" s="5" t="n">
        <v>-19546</v>
      </c>
    </row>
    <row r="23">
      <c r="A23" s="4" t="inlineStr">
        <is>
          <t>Total stockholders' equity</t>
        </is>
      </c>
      <c r="B23" s="5" t="n">
        <v>11093</v>
      </c>
      <c r="C23" s="5" t="n">
        <v>13272</v>
      </c>
    </row>
    <row r="24">
      <c r="A24" s="4" t="inlineStr">
        <is>
          <t>Total liabilities and stockholders' equity</t>
        </is>
      </c>
      <c r="B24" s="6" t="n">
        <v>12694</v>
      </c>
      <c r="C24" s="6" t="n">
        <v>150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14. Subsequent Events On April 1, 2022, the Company repurchased 93,750 shares of unvested restricted common stock from an employee upon termination of employment of such employ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The accompanying condensed balance sheet as of December 31, 2021, which has been derived from audited financial statements, and the unaudited interim condensed financial statements as of March 31, 2022, and for the three months ended March 31, 2022 and March 31, 2021 have been prepared in conformity with accounting principles generally accepted in the United States of America (“U.S. GAAP”) for interim financial information. Certain information and note disclosures normally included in annual financial statements prepared in accordance with generally accepted accounting principles have been condensed or omitted pursuant to those rules and regulations. In the opinion of management, all accounting entries and adjustments (including normal, recurring adjustments) considered necessary for a fair presentation of the financial position and the results of operations for the interim periods have been made. Operating results for the three months ended March 31, 2022 are not necessarily indicative of the results that may be expected for the fiscal year ending December 31, 2022.</t>
        </is>
      </c>
    </row>
    <row r="5">
      <c r="A5" s="4" t="inlineStr">
        <is>
          <t>Reclassifications</t>
        </is>
      </c>
      <c r="B5" s="4" t="inlineStr">
        <is>
          <t>Reclassifications Certain reclassifications have been made to the prior year’s condensed balance sheet, condensed statement of operations and condensed statement of cash flows to conform to the current year present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expenses during the reporting period. Actual results could differ materially from those estimates. The Company evaluates its estimates and assumptions on an ongoing basis using historical experience and other factors and adjusts those estimates and assumptions when facts and circumstances dictate.</t>
        </is>
      </c>
    </row>
    <row r="7">
      <c r="A7" s="4" t="inlineStr">
        <is>
          <t>Cash and Cash Equivalents</t>
        </is>
      </c>
      <c r="B7" s="4" t="inlineStr">
        <is>
          <t>Cash and Cash Equivalents The Company considers all highly liquid investments with original maturities of three months or less at date of purchase to be cash equivalents. As of March 31, 2022 and December 31, 2021, cash equivalents was $10.3 million and $12.8 million, respectively.</t>
        </is>
      </c>
    </row>
    <row r="8">
      <c r="A8" s="4" t="inlineStr">
        <is>
          <t>Accounts Receivable</t>
        </is>
      </c>
      <c r="B8" s="4" t="inlineStr">
        <is>
          <t>Accounts Receivable Trade accounts receivable are recorded at the invoiced amount, net of allowances for doubtful accounts and returns and warranty reserves. The allowance for doubtful accounts is based on our assessment of the collectability of accounts. Management regularly reviews the adequacy of the allowance for doubtful accounts by considering the age of each outstanding invoice, each customer’s expected ability to pay, and the collection history with each customer, when applicable, to determine whether a specific allowance is appropriate. Accounts receivable deemed uncollectible are charged against the allowance for doubtful accounts when identified. As of March 31, 2022 and December 31, 2021, the allowance for doubtful accounts balance was $83 thousand and $82 thousand, respectively. As of March 31, 2022 and December 31, 2021, the reserve for sales returns was $19 thousand and $16 thousand, respectively.</t>
        </is>
      </c>
    </row>
    <row r="9">
      <c r="A9" s="4" t="inlineStr">
        <is>
          <t>Inventory</t>
        </is>
      </c>
      <c r="B9" s="4" t="inlineStr">
        <is>
          <t>Inventory Inventories are stated at the lower of cost or net realizable value, with cost determined on a first-in, first-out (FIFO) basis. Inventories are reviewed periodically to identify slow-moving inventory based on anticipated sales activity. As of March 31, 2022 and December 31, 2021, the reserve for obsolescence was $0.</t>
        </is>
      </c>
    </row>
    <row r="10">
      <c r="A10" s="4" t="inlineStr">
        <is>
          <t>Revenue Recognition</t>
        </is>
      </c>
      <c r="B10" s="4" t="inlineStr">
        <is>
          <t>Revenue Recognition The Company recognizes revenue from product sales in accordance with Financial Accounting Standards Board (“FASB”) Accounting Standards Codification (“ASC”) Topic 606, Revenue from Contracts with Customers (“Topic 606”). The standard applies to all contracts with customers, except contracts that are within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in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sells its products through direct sales and independent distributors via sell-through and sell-in models. Revenue is recognized when control of the promised goods are transferred to the customer, in an amount that reflects the consideration the Company expects to be entitled to in exchange for those goods and services. Revenue associated with products holding rights of return are recognized when the Company concludes there is not a risk of significant revenue reversal in the future periods for the expected consideration in the transaction. The Company may offer an extended warranty to its customers. The extended warranty is considered a separate performance obligation. The Company allocates the transaction price based on estimated relative standalone selling prices of the promised product and services underlying each performance obligation. The Company determines standalone selling prices based on the price at which the performance obligation is sold separately. As of March 31, 2022 and December 31, 2021, the Company’s deferred revenue for unrecognized extended warranties was $8 thousand and $12 thousand, respectively, and is included in “Other Accrued Liabilities” on the accompanying balance sheets. Based on the Company’s assessment, it was determined that there were no contract assets as of March 31, 2022 and December 31, 2021 because receivables outstanding are unconditional and only the passage of time is required before payment of that consideration is due. The Company may receive payments at the onset of the contract and before goods have been delivered. In such instances, the Company records a deferred revenue liability. The Company recognizes these contract liabilities as sales after the revenue criteria are met. As of March 31, 2022 and December 31, 2021, the contract liability related to the Company’s deferred revenues approximated $3 thousand and $3 thousand, respectively, and are included in “Other Accrued Liabilities” on the accompanying balance sheets. The Company relies on third parties to have procedures in place to detect and prevent credit card fraud as the Company has exposure to losses from fraudulent charges. The Company records the losses related to chargebacks as incurred. The Company has also elected to exclude from the measurement of the transaction price sales taxes remitted to governmental authorities.</t>
        </is>
      </c>
    </row>
    <row r="11">
      <c r="A11" s="4" t="inlineStr">
        <is>
          <t>Shipping and Handling</t>
        </is>
      </c>
      <c r="B11" s="4" t="inlineStr">
        <is>
          <t>Shipping and Handling Shipping and handling fees paid by customers are recorded within net sales, with the related expenses recorded in cost of sales. Shipping and handling fees paid by customers in the three month periods ended March 31, 2022 and 2021 were $1 thousand. Shipping costs for delivery of product to customers in three month periods ended March 31, 2022 and 2021 were $30 thousand and $26 thousand, respectively.</t>
        </is>
      </c>
    </row>
    <row r="12">
      <c r="A12" s="4" t="inlineStr">
        <is>
          <t>Product Warranty</t>
        </is>
      </c>
      <c r="B12" s="4" t="inlineStr">
        <is>
          <t>Product Warranty The Company offers a one-year limited warranty on its products. The Company estimates the costs associated with the warranty obligation using historical data of warranty claims and costs incurred to satisfy those claims. Estimated warranty costs are expensed to cost of sales.</t>
        </is>
      </c>
    </row>
    <row r="13">
      <c r="A13" s="4" t="inlineStr">
        <is>
          <t>Sales and Marketing Expenses</t>
        </is>
      </c>
      <c r="B13" s="4" t="inlineStr">
        <is>
          <t>Sales and Marketing Expenses Sales and marketing expenses are expensed as incurred and consist primarily of merchandising, customer service and targeted online marketing costs, such as display advertising, keyword search campaigns, search engine optimization and social media and offline marketing costs such as television, radio and print advertising. Sales and marketing expenses also include payroll costs and stock-based compensation expense for employees involved in marketing activities. Sales and marketing expenses are primarily related to growing and retaining the customer base. Advertising and other promotional costs to market the Company’s products amounted to $317 thousand and $63 thousand for three month periods ended March 31, 2022 and 2021, respectively.</t>
        </is>
      </c>
    </row>
    <row r="14">
      <c r="A14" s="4" t="inlineStr">
        <is>
          <t>Research and Development Expenses</t>
        </is>
      </c>
      <c r="B14" s="4" t="inlineStr">
        <is>
          <t>Research and Development Expenses Research and development expenses include costs directly attributable to the conduct of research and development programs, including the cost of salaries, payroll taxes, employee benefits, materials, supplies, maintenance of research equipment, the cost of services provided by outside contractors, and the allocable portions of facility costs, such as rent, utilities, insurance, repairs and maintenance, depreciation, and general support services. All costs associated with research and development are expensed as incurred.</t>
        </is>
      </c>
    </row>
    <row r="15">
      <c r="A15" s="4" t="inlineStr">
        <is>
          <t>Stock-Based Compensation</t>
        </is>
      </c>
      <c r="B15" s="4" t="inlineStr">
        <is>
          <t>Stock-Based Compensation The Company accounts for stock-based compensation arrangements with employees and non-employee consultants using a fair value method which requires the recognition of compensation expense for costs related to all stock-based payments, including stock options. The fair value method requires the Company to estimate the fair value of stock-based payment awards to employees and non-employees on the date of grant using an option pricing model. Stock-based compensation costs are based on the fair value of the underlying option calculated using the Black-Scholes option-pricing model and recognized as expense on a straight-line basis over the requisite service period, which is the vesting period. The Company measures equity-based compensation awards granted to non-employees at fair value as the awards vest and recognizes the resulting value as compensation expense at each financial reporting period. Determining the appropriate fair value model and related assumptions requires judgment, including estimating stock price volatility, expected dividend yield, expected term, risk-free rate of return, and the estimated fair value of the underlying common stock. Due to the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fe science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t>
        </is>
      </c>
    </row>
    <row r="16">
      <c r="A16" s="4" t="inlineStr">
        <is>
          <t>Net Loss per Common Share</t>
        </is>
      </c>
      <c r="B16" s="4" t="inlineStr">
        <is>
          <t>Net Loss per Common Share Basic net loss per share is computed using the “two-class” method which includes the weighted average number of shares of common stock outstanding during the period and other securities that participate in dividends (a participating security). The Company’s convertible preferred stock are participating securities as defined by ASC 260-10, Earnings per Share. During the periods where the Company incurs net losses, the Company allocates no loss to participating securities because these securities have no contractual obligation to share in the losses of the Company. Under the two-class method, basic net loss per share applicable to common stockholders is computed by dividing the net loss applicable to common stockholders by the weighted average number of common shares outstanding for the period. Diluted net loss per share is computed similar to basic net loss per share except that the denominator is increased to include the number of additional shares for the potential dilutive effects of warrants, convertible preferred stock and stock options outstanding during the period calculated in accordance with the treasury stock method, or the two-class method, whichever is more dilutive. The Company allocates net earnings on a pari passu (equal) basis to both common and preferred stockholders. Net losses are not allocated to preferred stockholders as they do not have an obligation to share in the Company’s net losses. For all periods presented, basic and diluted net loss per share are the same, as any additional share equivalents would be anti-dilutive.</t>
        </is>
      </c>
    </row>
    <row r="17">
      <c r="A17" s="4" t="inlineStr">
        <is>
          <t>Concentration of Credit Risk and Other Risks and Uncertainties</t>
        </is>
      </c>
      <c r="B17" s="4" t="inlineStr">
        <is>
          <t>Concentration of Credit Risk and Other Risks and Uncertainties Financial instruments that potentially subject the Company to significant concentrations of credit risk consist of cash and cash equivalents and accounts receivable. Cash and cash equivalents include accounts held at one financial institution in the United States. At times, such deposits may be in excess of insured limits. Management believes that the financial institution is financially sound, and accordingly, minimal credit risk exists with respect to the financial institution. The Company has not experienced any losses on its deposits of cash and cash equivalents. As of March 31, 2022 and December 31, 2021, the Company had cash and cash equivalents balances exceeding FDIC insured limits by $10.6 million and $12.5 million respectively. As of March 31, 2022, the Company had two customers whose accounts receivable balances each totaled more than 10% or more of the Company’s total accounts receivable (60% and 30%) compared with two such customers at December 31, 2021 (54% and 39%). For the three months ended March 31, 2022, the Company had one customer who individually accounted for 10% or more of the Company’s total revenue (20%) compared with two customers for the three months ended March 31, 2021 (18% and 11%).</t>
        </is>
      </c>
    </row>
    <row r="18">
      <c r="A18" s="4" t="inlineStr">
        <is>
          <t>COVID-19</t>
        </is>
      </c>
      <c r="B18" s="4" t="inlineStr">
        <is>
          <t>COVID-19 In March 2020, the World Health Organization declared the outbreak of the COVID-19 virus a global pandemic. The pandemic continues to cause major disruptions to businesses and markets worldwide as the virus spreads or has a resurgence in certain jurisdictions. A number of countries as well as many states and cities within the United States have implemented measures in an effort to contain the virus, including physical distancing, travel restrictions, border closures, limitations on public gatherings, work from home and closure of or restrictions on nonessential businesses. The effects of the outbreak are still evolving, and the ultimate severity and duration of the pandemic and the implications on global economic conditions remains uncertain.</t>
        </is>
      </c>
    </row>
    <row r="19">
      <c r="A19" s="4" t="inlineStr">
        <is>
          <t>Recently issued accounting pronouncements:</t>
        </is>
      </c>
      <c r="B19" s="4" t="inlineStr">
        <is>
          <t>Recently issued accounting pronouncements: ASU 2016-13, Financial Instruments—Credit Losses (Topic 326): Measurement of Credit Losses on Financial Instruments and Subsequent Amendments In June 2016, the Financial Accounting Standards Board (“FASB”) issued ASU 2016-13 (which was then further clarified in subsequent ASUs), which requires that credit losses for certain types of financial instruments, including accounts receivable, be estimated based on expected credit losses among other changes. This guidance is effective for annual and interim periods beginning after December 15, 2019 for SEC filers, December 15, 2020 for public business entities that are not SEC filers, and December 15, 2022 for all other entities, including emerging growth companies that have elected to defer adoption until the guidance becomes effective for non-public entities, with early adoption permitted. The Company elected to defer adoption of the ASU as an emerging growth company. The Company is currently evaluating the impact of the accounting standard update o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2</t>
        </is>
      </c>
    </row>
    <row r="3">
      <c r="A3" s="3" t="inlineStr">
        <is>
          <t>Financial Instruments and Fair Value Measurements</t>
        </is>
      </c>
    </row>
    <row r="4">
      <c r="A4" s="4" t="inlineStr">
        <is>
          <t>Summary of cash equivalents and conversion right liability's carrying value and fair value</t>
        </is>
      </c>
      <c r="B4" s="4" t="inlineStr">
        <is>
          <t>The Company’s financial instruments consist of money market funds. The following tables show the Company’s cash equivalents carrying value and fair value at March 31, 2022 and December 31, 2021 (in thousands): ​ ​ ​ ​ ​ ​ ​ ​ ​ ​ ​ ​ ​ ​ ​ ​ ​ As of March 31, 2022 (unaudited) ​ ​ ​ ​ ​ ​ ​ ​ Quoted ​ Significant ​ ​ ​ ​ ​ ​ ​ ​ ​ ​ ​ Priced in ​ other ​ ​ Significant ​ ​ ​ ​ ​ ​ ​ ​ active ​ observable ​ ​ unobservable ​ ​ Carrying ​ Fair ​ markets ​ inputs ​ inputs ​ Amount Value (Level 1) (Level 2) (Level 3) Assets ​ ​ ​ ​ ​ Money market funds ​ $ 10,343 ​ $ 10,343 ​ $ 10,343 ​ $ — ​ $ — Total assets ​ $ 10,343 ​ $ 10,343 ​ $ 10,343 ​ $ — ​ $ — ​ ​ ​ ​ ​ ​ ​ ​ ​ ​ ​ ​ ​ ​ ​ ​ ​ ​ As of December 31, 2021 ​ ​ ​ ​ ​ ​ ​ ​ Quoted ​ Significant ​ ​ ​ ​ ​ ​ ​ ​ ​ ​ ​ Priced in ​ other ​ Significant ​ ​ ​ ​ ​ ​ ​ ​ active ​ observable ​ unobservable ​ ​ Carrying ​ Fair ​ markets ​ inputs ​ inputs ​ Amount Value (Level 1) (Level 2) (Level 3) Assets ​ ​ ​ ​ ​ Money market funds ​ $ 12,793 ​ $ 12,793 ​ $ 12,793 ​ $ — ​ $ — Total assets ​ $ 12,793 ​ $ 12,793 ​ $ 12,793 ​ $ — ​ $ — ​ ​ ​ ​ ​ ​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net (Tables)</t>
        </is>
      </c>
      <c r="B1" s="2" t="inlineStr">
        <is>
          <t>3 Months Ended</t>
        </is>
      </c>
    </row>
    <row r="2">
      <c r="B2" s="2" t="inlineStr">
        <is>
          <t>Mar. 31, 2022</t>
        </is>
      </c>
    </row>
    <row r="3">
      <c r="A3" s="3" t="inlineStr">
        <is>
          <t>Inventory, net.</t>
        </is>
      </c>
    </row>
    <row r="4">
      <c r="A4" s="4" t="inlineStr">
        <is>
          <t>Summary of inventory, net</t>
        </is>
      </c>
      <c r="B4" s="4" t="inlineStr">
        <is>
          <t>​ ​ ​ ​ ​ ​ ​ ​ ​ March 31, December ​ ​ 2022 ​ 31, ​ (unaudited) 2021 Raw materials ​ $ 401 $ 281 Finished goods ​ 46 ​ 148 Inventory at cost ​ 447 ​ 429 Less reserve for obsolescence ​ — ​ — Inventory, net ​ $ 447 ​ $ 4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3 Months Ended</t>
        </is>
      </c>
    </row>
    <row r="2">
      <c r="B2" s="2" t="inlineStr">
        <is>
          <t>Mar. 31, 2022</t>
        </is>
      </c>
    </row>
    <row r="3">
      <c r="A3" s="3" t="inlineStr">
        <is>
          <t>Commitments</t>
        </is>
      </c>
    </row>
    <row r="4">
      <c r="A4" s="4" t="inlineStr">
        <is>
          <t>Summary of lease cost</t>
        </is>
      </c>
      <c r="B4" s="4" t="inlineStr">
        <is>
          <t>The lease cost for the three months ended March 31, 2022 and 2021 are as follows (in thousands): ​ ​ ​ ​ ​ ​ ​ ​ Three Months Ended ​ ​ March 31, ​ 2022 2021 Operating lease cost ​ $ 50 ​ $ — Short term lease cost ​ 5 ​ 6 Total lease cost ​ $ 55 ​ $ 6 ​</t>
        </is>
      </c>
    </row>
    <row r="5">
      <c r="A5" s="4" t="inlineStr">
        <is>
          <t>Summary of amounts reported in the balance sheet for leases where the Company is the lessee</t>
        </is>
      </c>
      <c r="B5" s="4" t="inlineStr">
        <is>
          <t>Amounts reported in the balance sheet for leases where the Company is the lessee as of March 31, 2022 and December 31, 2021 are as follows (in thousands): ​ ​ ​ ​ ​ ​ ​ ​ ​ March 31, December 31, ​ 2022 2021 Right-of-use assets, operating lease ​ $ 647 ​ $ 687 ​ Operating lease liabilities, current ​ $ 168 ​ $ 163 ​ Operating lease liabilities, non-current ​ 504 ​ 545 ​ Total operating lease liabilities ​ $ 672 ​ $ 708 ​ Remaining lease term (in years) ​ 3.58 ​ 3.83 ​ Discount rate ​ 6.0 % 6.0 %</t>
        </is>
      </c>
    </row>
    <row r="6">
      <c r="A6" s="4" t="inlineStr">
        <is>
          <t>Summary of other information related to leases</t>
        </is>
      </c>
      <c r="B6" s="4" t="inlineStr">
        <is>
          <t>Other information related to leases for the three months ended March 31, 2022 is as follows (in thousands): ​ ​ ​ ​ Cash paid for amounts included in the measurement of lease liabilities $ 46 ​</t>
        </is>
      </c>
    </row>
    <row r="7">
      <c r="A7" s="4" t="inlineStr">
        <is>
          <t>Summary of future minimum lease payments remaining under the operating lease</t>
        </is>
      </c>
      <c r="B7" s="4" t="inlineStr">
        <is>
          <t>Future minimum lease payments remaining as of March 31, 2022 under the operating lease by fiscal year are as follows (in thousands): ​ ​ ​ ​ Fiscal Year ​ Remainder of 2022 ​ $ 155 2023 ​ 206 2024 ​ 210 2025 ​ 178 Total minimum lease payments ​ 749 Less imputed interest ​ (77) Present value of lease payments ​ $ 6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on Stock (Tables)</t>
        </is>
      </c>
      <c r="B1" s="2" t="inlineStr">
        <is>
          <t>3 Months Ended</t>
        </is>
      </c>
    </row>
    <row r="2">
      <c r="B2" s="2" t="inlineStr">
        <is>
          <t>Mar. 31, 2022</t>
        </is>
      </c>
    </row>
    <row r="3">
      <c r="A3" s="3" t="inlineStr">
        <is>
          <t>Common Stock</t>
        </is>
      </c>
    </row>
    <row r="4">
      <c r="A4" s="4" t="inlineStr">
        <is>
          <t>Summary of reserved shares of common stock for issuance</t>
        </is>
      </c>
      <c r="B4" s="4" t="inlineStr">
        <is>
          <t>​ ​ ​ ​ ​ ​ ​ March 31, December 31, ​ 2022 2021 Warrants to purchase common stock 272,680 272,680 Options issued and outstanding 1,050,969 607,219 Shares available for future stock option grants 749,261 707,250 Total 2,072,910 1,587,1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tock Warrants (Tables)</t>
        </is>
      </c>
      <c r="B1" s="2" t="inlineStr">
        <is>
          <t>3 Months Ended</t>
        </is>
      </c>
    </row>
    <row r="2">
      <c r="B2" s="2" t="inlineStr">
        <is>
          <t>Mar. 31, 2022</t>
        </is>
      </c>
    </row>
    <row r="3">
      <c r="A3" s="3" t="inlineStr">
        <is>
          <t>Common Stock Warrants</t>
        </is>
      </c>
    </row>
    <row r="4">
      <c r="A4" s="4" t="inlineStr">
        <is>
          <t>Summary of fair value of the warrants estimated on date of grant using assumptions</t>
        </is>
      </c>
      <c r="B4" s="4" t="inlineStr">
        <is>
          <t>​ ​ ​ ​ ​ ​ 2021 Expected life (in years) 5.0 ​ Expected volatility 50.29% - 85.37 % Risk-free interest rate 0.89% - 1.26 % Dividend yield 0 %</t>
        </is>
      </c>
    </row>
    <row r="5">
      <c r="A5" s="4" t="inlineStr">
        <is>
          <t>Summary of the Company's outstanding warrants</t>
        </is>
      </c>
      <c r="B5" s="4" t="inlineStr">
        <is>
          <t>​ ​ ​ ​ ​ ​ ​ ​ ​ ​ Class of Shares Number of Warrants Exercise Price Expiration Date Common Stock 50,000 ​ $ 1.07 ​ ​ July 1, 2026 Common Stock 50,000 ​ $ 1.07 ​ ​ November 15, 2026 Common Stock 172,680 ​ $ 6.25 ​ ​ November 10, 20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Mar. 31, 2022</t>
        </is>
      </c>
    </row>
    <row r="3">
      <c r="A3" s="3" t="inlineStr">
        <is>
          <t>Equity Incentive Plans</t>
        </is>
      </c>
    </row>
    <row r="4">
      <c r="A4" s="4" t="inlineStr">
        <is>
          <t>Summary of the option activity</t>
        </is>
      </c>
      <c r="B4" s="4" t="inlineStr">
        <is>
          <t>The following table summarizes the option activity for the three months ended March 31, 2022: ​ ​ ​ ​ ​ ​ ​ ​ ​ ​ ​ ​ ​ ​ ​ ​ ​ ​ ​ Options Outstanding ​ ​ ​ ​ ​ ​ ​ ​ ​ ​ ​ ​ ​ Weighted- ​ ​ ​ ​ ​ ​ ​ ​ ​ ​ Weighted ​ Weighted- ​ Average ​ Aggregate ​ ​ Shares ​ ​ ​ ​ Average ​ Average ​ Remaining ​ Intrinsic ​ ​ Available ​ Number of ​ Exercise ​ Grant Date ​ Contractual Life ​ Value ​ for Grant Options Price Fair Value (in years) (in 000s) Balances, January 1, 2022 707,250 ​ 607,219 ​ $ 2.23 ​ $ 1.06 ​ 8.56 ​ $ 1,163 Shares reserved for issuance 485,761 ​ — ​ ​ ​ ​ Options granted (443,750) ​ 443,750 ​ $ 1.73 ​ $ 0.69 ​ ​ Options forfeited / cancelled — ​ — ​ $ — ​ $ — ​ ​ Options expired — ​ — ​ $ — ​ $ — ​ ​ Options exercised — ​ — ​ $ — ​ $ — ​ ​ Balances, March 31, 2022 749,261 ​ 1,050,969 ​ $ 2.02 ​ $ 0.90 ​ 8.98 ​ $ 320 ​ ​ ​ ​ ​ ​ ​ ​ ​ ​ ​ ​ ​ ​ ​ ​ ​ ​ At March 31, 2022 ​ ​ ​ ​ ​ Vested and exercisable ​ ​ ​ 313,193 ​ $ 0.69 ​ 0.30 ​ ​ 7.22 ​ $ 288</t>
        </is>
      </c>
    </row>
    <row r="5">
      <c r="A5" s="4" t="inlineStr">
        <is>
          <t>Summary of unvested restricted common stock awards issued to employees</t>
        </is>
      </c>
      <c r="B5" s="4" t="inlineStr">
        <is>
          <t>The following table sets forth the status of the Company’s unvested restricted common stock awards issued to employees: ​ ​ ​ ​ ​ ​ ​ ​ Weighted ​ ​ ​ ​ Average ​ ​ ​ ​ Grant- ​ ​ ​ ​ Date Fair ​ ​ ​ ​ Value ​ ​ Number of ​ per ​ Shares Share Non-vested as of January 1, 2022 100,781 ​ $ 0.36 Vested (7,031) ​ $ 0.36 Non-vested as of March 31, 2022 (unaudited) 93,750 ​ $ 0.36</t>
        </is>
      </c>
    </row>
    <row r="6">
      <c r="A6" s="4" t="inlineStr">
        <is>
          <t>Summary of fair value of share-based payment awards estimated on the date of grant using assumptions</t>
        </is>
      </c>
      <c r="B6" s="4" t="inlineStr">
        <is>
          <t>​ ​ ​ ​ ​ ​ 2022 Expected life (in years) 5.63 - 6.08 ​ Expected volatility 49.86% - 53.36 % Risk-free interest rate 0.99% -2.38 % Dividend yield 0 %</t>
        </is>
      </c>
    </row>
    <row r="7">
      <c r="A7" s="4" t="inlineStr">
        <is>
          <t>Summary of total stock-based compensation expense recorded related to share-based payment awards</t>
        </is>
      </c>
      <c r="B7" s="4" t="inlineStr">
        <is>
          <t>Total stock-based compensation expense recorded related to share-based payment awards was allocated to as follows (in thousands): ​ ​ ​ ​ ​ ​ ​ ​ Three Months Ended ​ ​ March 31, ​ ​ 2022 ​ 2021 Cost of sales ​ $ — ​ $ — Research and development ​ 20 ​ 4 Sales and marketing ​ 1 ​ 1 General and administrative ​ 40 ​ 5 Total stock-based compensation ​ $ 61 ​ $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Net Loss per Share</t>
        </is>
      </c>
    </row>
    <row r="4">
      <c r="A4" s="4" t="inlineStr">
        <is>
          <t>Summary of outstanding potentially dilutive common stock equivalents have been excluded from the calculation of diluted net loss per share</t>
        </is>
      </c>
      <c r="B4" s="4" t="inlineStr">
        <is>
          <t>​ ​ ​ ​ ​ ​ ​ For the Three Months ​ ​ Ended March 31, ​ 2022 2021 Convertible preferred stock (as converted) — 2,227,116 Warrants to purchase common stock 272,680 — Common stock options issued and outstanding 1,050,969 799,469 Total 1,323,649 3,026,585</t>
        </is>
      </c>
    </row>
    <row r="5">
      <c r="A5" s="4" t="inlineStr">
        <is>
          <t>Summary of net loss per share</t>
        </is>
      </c>
      <c r="B5" s="4" t="inlineStr">
        <is>
          <t>​ ​ ​ ​ ​ ​ ​ ​ ​ For the Three Months ​ ​ Ended March 31, ​ ​ 2022 ​ 2021 Net loss, in thousands ​ $ (2,240) ​ $ (1,356) Weighted-average number of shares - basic and diluted ​ 9,715,234 ​ 2,334,479 Net loss per share - basic and diluted ​ $ (0.23) ​ $ (0.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Formation and Business of the Company (Details) - USD ($) $ / shares in Units, $ in Thousands</t>
        </is>
      </c>
      <c r="B1" s="2" t="inlineStr">
        <is>
          <t>1 Months Ended</t>
        </is>
      </c>
      <c r="C1" s="2" t="inlineStr">
        <is>
          <t>3 Months Ended</t>
        </is>
      </c>
    </row>
    <row r="2">
      <c r="B2" s="2" t="inlineStr">
        <is>
          <t>Jan. 31, 2022</t>
        </is>
      </c>
      <c r="C2" s="2" t="inlineStr">
        <is>
          <t>Mar. 31, 2022</t>
        </is>
      </c>
      <c r="D2" s="2" t="inlineStr">
        <is>
          <t>Mar. 31, 2021</t>
        </is>
      </c>
      <c r="E2" s="2" t="inlineStr">
        <is>
          <t>Dec. 31, 2021</t>
        </is>
      </c>
      <c r="F2" s="2" t="inlineStr">
        <is>
          <t>Jun. 07, 2021</t>
        </is>
      </c>
    </row>
    <row r="3">
      <c r="A3" s="3" t="inlineStr">
        <is>
          <t>Formation and Business of the Company</t>
        </is>
      </c>
    </row>
    <row r="4">
      <c r="A4" s="4" t="inlineStr">
        <is>
          <t>Preferred stock, par value</t>
        </is>
      </c>
      <c r="C4" s="7" t="n">
        <v>0.0001</v>
      </c>
      <c r="E4" s="7" t="n">
        <v>0.0001</v>
      </c>
      <c r="F4" s="7" t="n">
        <v>0.0001</v>
      </c>
    </row>
    <row r="5">
      <c r="A5" s="4" t="inlineStr">
        <is>
          <t>Net loss</t>
        </is>
      </c>
      <c r="B5" s="6" t="n">
        <v>-2240</v>
      </c>
      <c r="C5" s="6" t="n">
        <v>-2240</v>
      </c>
      <c r="D5" s="6" t="n">
        <v>-1356</v>
      </c>
    </row>
    <row r="6">
      <c r="A6" s="4" t="inlineStr">
        <is>
          <t>Accumulated deficit</t>
        </is>
      </c>
      <c r="C6" s="5" t="n">
        <v>-21786</v>
      </c>
      <c r="E6" s="6" t="n">
        <v>-19546</v>
      </c>
    </row>
    <row r="7">
      <c r="A7" s="4" t="inlineStr">
        <is>
          <t>Cash and cash equivalents</t>
        </is>
      </c>
      <c r="C7" s="6" t="n">
        <v>10801</v>
      </c>
      <c r="E7" s="6" t="n">
        <v>12975</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densed Balance Sheets (Unaudited) (Parenthetical) - $ / shares</t>
        </is>
      </c>
      <c r="B1" s="2" t="inlineStr">
        <is>
          <t>Mar. 31, 2022</t>
        </is>
      </c>
      <c r="C1" s="2" t="inlineStr">
        <is>
          <t>Dec. 31, 2021</t>
        </is>
      </c>
      <c r="D1" s="2" t="inlineStr">
        <is>
          <t>Jun. 07, 2021</t>
        </is>
      </c>
    </row>
    <row r="2">
      <c r="A2" s="3" t="inlineStr">
        <is>
          <t>Condensed Balance Sheets (Unaudited)</t>
        </is>
      </c>
    </row>
    <row r="3">
      <c r="A3" s="4" t="inlineStr">
        <is>
          <t>Preferred stock, par value</t>
        </is>
      </c>
      <c r="B3" s="7" t="n">
        <v>0.0001</v>
      </c>
      <c r="C3" s="7" t="n">
        <v>0.0001</v>
      </c>
      <c r="D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c r="D7" s="7" t="n">
        <v>0.0001</v>
      </c>
    </row>
    <row r="8">
      <c r="A8" s="4" t="inlineStr">
        <is>
          <t>Common stock, shares authorized</t>
        </is>
      </c>
      <c r="B8" s="5" t="n">
        <v>200000000</v>
      </c>
      <c r="C8" s="5" t="n">
        <v>200000000</v>
      </c>
    </row>
    <row r="9">
      <c r="A9" s="4" t="inlineStr">
        <is>
          <t>Common stock, shares issued</t>
        </is>
      </c>
      <c r="B9" s="5" t="n">
        <v>9715234</v>
      </c>
      <c r="C9" s="5" t="n">
        <v>9715234</v>
      </c>
    </row>
    <row r="10">
      <c r="A10" s="4" t="inlineStr">
        <is>
          <t>Common stock, shares outstanding</t>
        </is>
      </c>
      <c r="B10" s="5" t="n">
        <v>9715234</v>
      </c>
      <c r="C10" s="5" t="n">
        <v>9715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mmary of Significant Accounting Policies (Details) - USD ($) $ in Thousands</t>
        </is>
      </c>
      <c r="B1" s="2" t="inlineStr">
        <is>
          <t>Dec. 31, 2021</t>
        </is>
      </c>
      <c r="C1" s="2" t="inlineStr">
        <is>
          <t>Jan. 31, 2022</t>
        </is>
      </c>
      <c r="D1" s="2" t="inlineStr">
        <is>
          <t>Mar. 31, 2022</t>
        </is>
      </c>
      <c r="E1" s="2" t="inlineStr">
        <is>
          <t>Mar. 31, 2021</t>
        </is>
      </c>
    </row>
    <row r="2">
      <c r="A2" s="3" t="inlineStr">
        <is>
          <t>Cash and cash equivalents</t>
        </is>
      </c>
    </row>
    <row r="3">
      <c r="A3" s="4" t="inlineStr">
        <is>
          <t>Cash equivalents</t>
        </is>
      </c>
      <c r="B3" s="6" t="n">
        <v>12800</v>
      </c>
      <c r="D3" s="6" t="n">
        <v>10343</v>
      </c>
      <c r="E3" s="6" t="n">
        <v>12793</v>
      </c>
    </row>
    <row r="4">
      <c r="A4" s="3" t="inlineStr">
        <is>
          <t>Accounts Receivable</t>
        </is>
      </c>
    </row>
    <row r="5">
      <c r="A5" s="4" t="inlineStr">
        <is>
          <t>Accounts receivable allowances</t>
        </is>
      </c>
      <c r="B5" s="5" t="n">
        <v>82</v>
      </c>
      <c r="C5" s="6" t="n">
        <v>5</v>
      </c>
      <c r="D5" s="5" t="n">
        <v>83</v>
      </c>
      <c r="E5" s="6" t="n">
        <v>22</v>
      </c>
    </row>
    <row r="6">
      <c r="A6" s="4" t="inlineStr">
        <is>
          <t>Reserve for sales returns</t>
        </is>
      </c>
      <c r="B6" s="5" t="n">
        <v>16</v>
      </c>
      <c r="D6" s="5" t="n">
        <v>19</v>
      </c>
    </row>
    <row r="7">
      <c r="A7" s="3" t="inlineStr">
        <is>
          <t>Inventory</t>
        </is>
      </c>
    </row>
    <row r="8">
      <c r="A8" s="4" t="inlineStr">
        <is>
          <t>Reserve for obsolescence</t>
        </is>
      </c>
      <c r="B8" s="5" t="n">
        <v>0</v>
      </c>
      <c r="D8" s="5" t="n">
        <v>0</v>
      </c>
    </row>
    <row r="9">
      <c r="A9" s="3" t="inlineStr">
        <is>
          <t>Revenue Recognition</t>
        </is>
      </c>
    </row>
    <row r="10">
      <c r="A10" s="4" t="inlineStr">
        <is>
          <t>Contract liability related to deferred revenues</t>
        </is>
      </c>
      <c r="B10" s="5" t="n">
        <v>3</v>
      </c>
      <c r="D10" s="5" t="n">
        <v>3</v>
      </c>
    </row>
    <row r="11">
      <c r="A11" s="3" t="inlineStr">
        <is>
          <t>Sales and Marketing Expenses</t>
        </is>
      </c>
    </row>
    <row r="12">
      <c r="A12" s="4" t="inlineStr">
        <is>
          <t>Advertising and other promotional costs</t>
        </is>
      </c>
      <c r="B12" s="5" t="n">
        <v>63</v>
      </c>
      <c r="D12" s="5" t="n">
        <v>317</v>
      </c>
    </row>
    <row r="13">
      <c r="A13" s="4" t="inlineStr">
        <is>
          <t>Other Accrued Liabilities</t>
        </is>
      </c>
    </row>
    <row r="14">
      <c r="A14" s="3" t="inlineStr">
        <is>
          <t>Revenue Recognition</t>
        </is>
      </c>
    </row>
    <row r="15">
      <c r="A15" s="4" t="inlineStr">
        <is>
          <t>Deferred revenue for unrecognized extended warranties</t>
        </is>
      </c>
      <c r="B15" s="6" t="n">
        <v>12</v>
      </c>
      <c r="D15" s="6" t="n">
        <v>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hipping and Handling (Details) - Shipping and Handling [Member]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Shipping and handling fees paid by customers</t>
        </is>
      </c>
      <c r="B4" s="6" t="n">
        <v>1</v>
      </c>
      <c r="C4" s="6" t="n">
        <v>1</v>
      </c>
    </row>
    <row r="5">
      <c r="A5" s="4" t="inlineStr">
        <is>
          <t>Shipping costs for delivery of product to customers</t>
        </is>
      </c>
      <c r="B5" s="6" t="n">
        <v>30</v>
      </c>
      <c r="C5" s="6" t="n">
        <v>2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Summary of Significant Accounting Policies - Concentration of Credit Risk and Other Risks and Uncertainties (Details) $ in Millions</t>
        </is>
      </c>
      <c r="B1" s="2" t="inlineStr">
        <is>
          <t>Dec. 31, 2021USD ($)customer</t>
        </is>
      </c>
      <c r="C1" s="2" t="inlineStr">
        <is>
          <t>Mar. 31, 2022USD ($)customer</t>
        </is>
      </c>
      <c r="D1" s="2" t="inlineStr">
        <is>
          <t>Mar. 31, 2021customer</t>
        </is>
      </c>
    </row>
    <row r="2">
      <c r="A2" s="3" t="inlineStr">
        <is>
          <t>Concentration Risk [Line Items]</t>
        </is>
      </c>
    </row>
    <row r="3">
      <c r="A3" s="4" t="inlineStr">
        <is>
          <t>Cash and cash equivalents balances exceeding FDIC insured limits | $</t>
        </is>
      </c>
      <c r="B3" s="9" t="n">
        <v>12.5</v>
      </c>
      <c r="C3" s="9" t="n">
        <v>10.6</v>
      </c>
    </row>
    <row r="4">
      <c r="A4" s="4" t="inlineStr">
        <is>
          <t>Accounts Receivable [Member] | Credit Concentration Risk [Member]</t>
        </is>
      </c>
    </row>
    <row r="5">
      <c r="A5" s="3" t="inlineStr">
        <is>
          <t>Concentration Risk [Line Items]</t>
        </is>
      </c>
    </row>
    <row r="6">
      <c r="A6" s="4" t="inlineStr">
        <is>
          <t>Number of customers</t>
        </is>
      </c>
      <c r="B6" s="5" t="n">
        <v>2</v>
      </c>
    </row>
    <row r="7">
      <c r="A7" s="4" t="inlineStr">
        <is>
          <t>Accounts Receivable [Member] | Credit Concentration Risk [Member] | Customer one</t>
        </is>
      </c>
    </row>
    <row r="8">
      <c r="A8" s="3" t="inlineStr">
        <is>
          <t>Concentration Risk [Line Items]</t>
        </is>
      </c>
    </row>
    <row r="9">
      <c r="A9" s="4" t="inlineStr">
        <is>
          <t>Concentration risk (as a percent)</t>
        </is>
      </c>
      <c r="B9" s="4" t="inlineStr">
        <is>
          <t>54.00%</t>
        </is>
      </c>
      <c r="C9" s="4" t="inlineStr">
        <is>
          <t>60.00%</t>
        </is>
      </c>
    </row>
    <row r="10">
      <c r="A10" s="4" t="inlineStr">
        <is>
          <t>Accounts Receivable [Member] | Credit Concentration Risk [Member] | Customer two</t>
        </is>
      </c>
    </row>
    <row r="11">
      <c r="A11" s="3" t="inlineStr">
        <is>
          <t>Concentration Risk [Line Items]</t>
        </is>
      </c>
    </row>
    <row r="12">
      <c r="A12" s="4" t="inlineStr">
        <is>
          <t>Number of customers</t>
        </is>
      </c>
      <c r="C12" s="5" t="n">
        <v>2</v>
      </c>
    </row>
    <row r="13">
      <c r="A13" s="4" t="inlineStr">
        <is>
          <t>Concentration risk (as a percent)</t>
        </is>
      </c>
      <c r="B13" s="4" t="inlineStr">
        <is>
          <t>39.00%</t>
        </is>
      </c>
      <c r="C13" s="4" t="inlineStr">
        <is>
          <t>30.00%</t>
        </is>
      </c>
    </row>
    <row r="14">
      <c r="A14" s="4" t="inlineStr">
        <is>
          <t>Revenue from Contract with Customer, Product and Service Benchmark [Member] | Credit Concentration Risk [Member]</t>
        </is>
      </c>
    </row>
    <row r="15">
      <c r="A15" s="3" t="inlineStr">
        <is>
          <t>Concentration Risk [Line Items]</t>
        </is>
      </c>
    </row>
    <row r="16">
      <c r="A16" s="4" t="inlineStr">
        <is>
          <t>Number of customers</t>
        </is>
      </c>
      <c r="C16" s="5" t="n">
        <v>1</v>
      </c>
      <c r="D16" s="5" t="n">
        <v>2</v>
      </c>
    </row>
    <row r="17">
      <c r="A17" s="4" t="inlineStr">
        <is>
          <t>Revenue from Contract with Customer, Product and Service Benchmark [Member] | Customer Concentration Risk [Member] | Customer one</t>
        </is>
      </c>
    </row>
    <row r="18">
      <c r="A18" s="3" t="inlineStr">
        <is>
          <t>Concentration Risk [Line Items]</t>
        </is>
      </c>
    </row>
    <row r="19">
      <c r="A19" s="4" t="inlineStr">
        <is>
          <t>Concentration risk (as a percent)</t>
        </is>
      </c>
      <c r="C19" s="4" t="inlineStr">
        <is>
          <t>20.00%</t>
        </is>
      </c>
      <c r="D19" s="4" t="inlineStr">
        <is>
          <t>18.00%</t>
        </is>
      </c>
    </row>
    <row r="20">
      <c r="A20" s="4" t="inlineStr">
        <is>
          <t>Revenue from Contract with Customer, Product and Service Benchmark [Member] | Customer Concentration Risk [Member] | Customer two</t>
        </is>
      </c>
    </row>
    <row r="21">
      <c r="A21" s="3" t="inlineStr">
        <is>
          <t>Concentration Risk [Line Items]</t>
        </is>
      </c>
    </row>
    <row r="22">
      <c r="A22" s="4" t="inlineStr">
        <is>
          <t>Concentration risk (as a percent)</t>
        </is>
      </c>
      <c r="D22" s="4" t="inlineStr">
        <is>
          <t>11.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Details) - USD ($) $ in Thousands</t>
        </is>
      </c>
      <c r="B1" s="2" t="inlineStr">
        <is>
          <t>Mar. 31, 2022</t>
        </is>
      </c>
      <c r="C1" s="2" t="inlineStr">
        <is>
          <t>Dec. 31, 2021</t>
        </is>
      </c>
      <c r="D1" s="2" t="inlineStr">
        <is>
          <t>Mar. 31, 2021</t>
        </is>
      </c>
    </row>
    <row r="2">
      <c r="A2" s="3" t="inlineStr">
        <is>
          <t>Assets</t>
        </is>
      </c>
    </row>
    <row r="3">
      <c r="A3" s="4" t="inlineStr">
        <is>
          <t>Money market funds carrying amount</t>
        </is>
      </c>
      <c r="B3" s="6" t="n">
        <v>10343</v>
      </c>
      <c r="D3" s="6" t="n">
        <v>12793</v>
      </c>
    </row>
    <row r="4">
      <c r="A4" s="4" t="inlineStr">
        <is>
          <t>Cash equivalents carrying amount</t>
        </is>
      </c>
      <c r="B4" s="5" t="n">
        <v>10343</v>
      </c>
      <c r="C4" s="6" t="n">
        <v>12800</v>
      </c>
      <c r="D4" s="5" t="n">
        <v>12793</v>
      </c>
    </row>
    <row r="5">
      <c r="A5" s="4" t="inlineStr">
        <is>
          <t>Money market funds</t>
        </is>
      </c>
      <c r="B5" s="5" t="n">
        <v>10343</v>
      </c>
      <c r="D5" s="5" t="n">
        <v>12793</v>
      </c>
    </row>
    <row r="6">
      <c r="A6" s="4" t="inlineStr">
        <is>
          <t>Total assets</t>
        </is>
      </c>
      <c r="B6" s="5" t="n">
        <v>10343</v>
      </c>
      <c r="D6" s="5" t="n">
        <v>12793</v>
      </c>
    </row>
    <row r="7">
      <c r="A7" s="4" t="inlineStr">
        <is>
          <t>Fair Value, Inputs, Level 1 [Member]</t>
        </is>
      </c>
    </row>
    <row r="8">
      <c r="A8" s="3" t="inlineStr">
        <is>
          <t>Assets</t>
        </is>
      </c>
    </row>
    <row r="9">
      <c r="A9" s="4" t="inlineStr">
        <is>
          <t>Money market funds</t>
        </is>
      </c>
      <c r="B9" s="5" t="n">
        <v>10343</v>
      </c>
      <c r="D9" s="5" t="n">
        <v>12793</v>
      </c>
    </row>
    <row r="10">
      <c r="A10" s="4" t="inlineStr">
        <is>
          <t>Total assets</t>
        </is>
      </c>
      <c r="B10" s="6" t="n">
        <v>10343</v>
      </c>
      <c r="D10" s="6" t="n">
        <v>127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and Fair Value Measurements - Additional Information (Details) - USD ($)</t>
        </is>
      </c>
      <c r="B1" s="2" t="inlineStr">
        <is>
          <t>3 Months Ended</t>
        </is>
      </c>
    </row>
    <row r="2">
      <c r="B2" s="2" t="inlineStr">
        <is>
          <t>Mar. 31, 2022</t>
        </is>
      </c>
      <c r="C2" s="2" t="inlineStr">
        <is>
          <t>Dec. 31, 2021</t>
        </is>
      </c>
      <c r="D2" s="2" t="inlineStr">
        <is>
          <t>Mar. 31, 2021</t>
        </is>
      </c>
    </row>
    <row r="3">
      <c r="A3" s="3" t="inlineStr">
        <is>
          <t>Financial Instruments and Fair Value Measurements</t>
        </is>
      </c>
    </row>
    <row r="4">
      <c r="A4" s="4" t="inlineStr">
        <is>
          <t>Cash equivalents</t>
        </is>
      </c>
      <c r="B4" s="6" t="n">
        <v>10343000</v>
      </c>
      <c r="C4" s="6" t="n">
        <v>12800000</v>
      </c>
      <c r="D4" s="6" t="n">
        <v>12793000</v>
      </c>
    </row>
    <row r="5">
      <c r="A5" s="4" t="inlineStr">
        <is>
          <t>Fair Value, Assets, Level 1 to Level 2 Transfers, Amount</t>
        </is>
      </c>
      <c r="B5" s="5" t="n">
        <v>0</v>
      </c>
    </row>
    <row r="6">
      <c r="A6" s="4" t="inlineStr">
        <is>
          <t>Fair Value, Assets, Level 2 to Level 1 Transfers, Amount</t>
        </is>
      </c>
      <c r="B6" s="5" t="n">
        <v>0</v>
      </c>
    </row>
    <row r="7">
      <c r="A7" s="4" t="inlineStr">
        <is>
          <t>Fair Value, Measurement with Unobservable Inputs Reconciliation, Recurring Basis, Asset, Transfers, Net</t>
        </is>
      </c>
      <c r="B7"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net (Details) - USD ($) $ in Thousands</t>
        </is>
      </c>
      <c r="B1" s="2" t="inlineStr">
        <is>
          <t>Mar. 31, 2022</t>
        </is>
      </c>
      <c r="C1" s="2" t="inlineStr">
        <is>
          <t>Dec. 31, 2021</t>
        </is>
      </c>
    </row>
    <row r="2">
      <c r="A2" s="3" t="inlineStr">
        <is>
          <t>Inventory, net.</t>
        </is>
      </c>
    </row>
    <row r="3">
      <c r="A3" s="4" t="inlineStr">
        <is>
          <t>Raw materials</t>
        </is>
      </c>
      <c r="B3" s="6" t="n">
        <v>401</v>
      </c>
      <c r="C3" s="6" t="n">
        <v>281</v>
      </c>
    </row>
    <row r="4">
      <c r="A4" s="4" t="inlineStr">
        <is>
          <t>Finished goods</t>
        </is>
      </c>
      <c r="B4" s="5" t="n">
        <v>46</v>
      </c>
      <c r="C4" s="5" t="n">
        <v>148</v>
      </c>
    </row>
    <row r="5">
      <c r="A5" s="4" t="inlineStr">
        <is>
          <t>Inventory at cost</t>
        </is>
      </c>
      <c r="B5" s="5" t="n">
        <v>447</v>
      </c>
      <c r="C5" s="5" t="n">
        <v>429</v>
      </c>
    </row>
    <row r="6">
      <c r="A6" s="4" t="inlineStr">
        <is>
          <t>Inventory Valuation Reserves</t>
        </is>
      </c>
      <c r="B6" s="5" t="n">
        <v>0</v>
      </c>
      <c r="C6" s="5" t="n">
        <v>0</v>
      </c>
    </row>
    <row r="7">
      <c r="A7" s="4" t="inlineStr">
        <is>
          <t>Inventory, net</t>
        </is>
      </c>
      <c r="B7" s="6" t="n">
        <v>447</v>
      </c>
      <c r="C7" s="6" t="n">
        <v>4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4" customWidth="1" min="2" max="2"/>
    <col width="21" customWidth="1" min="3" max="3"/>
  </cols>
  <sheetData>
    <row r="1">
      <c r="A1" s="1" t="inlineStr">
        <is>
          <t>Commitments - lease cost (Details) $ in Thousands</t>
        </is>
      </c>
      <c r="B1" s="2" t="inlineStr">
        <is>
          <t>3 Months Ended</t>
        </is>
      </c>
    </row>
    <row r="2">
      <c r="B2" s="2" t="inlineStr">
        <is>
          <t>Mar. 31, 2022USD ($)ft²</t>
        </is>
      </c>
      <c r="C2" s="2" t="inlineStr">
        <is>
          <t>Mar. 31, 2021USD ($)</t>
        </is>
      </c>
    </row>
    <row r="3">
      <c r="A3" s="3" t="inlineStr">
        <is>
          <t>Commitments</t>
        </is>
      </c>
    </row>
    <row r="4">
      <c r="A4" s="4" t="inlineStr">
        <is>
          <t>Area of office space leased | ft²</t>
        </is>
      </c>
      <c r="B4" s="5" t="n">
        <v>9091</v>
      </c>
    </row>
    <row r="5">
      <c r="A5" s="4" t="inlineStr">
        <is>
          <t>Operating lease cost</t>
        </is>
      </c>
      <c r="B5" s="6" t="n">
        <v>50</v>
      </c>
    </row>
    <row r="6">
      <c r="A6" s="4" t="inlineStr">
        <is>
          <t>Short term lease cost</t>
        </is>
      </c>
      <c r="B6" s="5" t="n">
        <v>5</v>
      </c>
      <c r="C6" s="6" t="n">
        <v>6</v>
      </c>
    </row>
    <row r="7">
      <c r="A7" s="4" t="inlineStr">
        <is>
          <t>Total lease cost</t>
        </is>
      </c>
      <c r="B7" s="6" t="n">
        <v>55</v>
      </c>
      <c r="C7" s="6" t="n">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 Amounts reported in the balance sheet for leases (Details) - USD ($) $ in Thousands</t>
        </is>
      </c>
      <c r="B1" s="2" t="inlineStr">
        <is>
          <t>Mar. 31, 2022</t>
        </is>
      </c>
      <c r="C1" s="2" t="inlineStr">
        <is>
          <t>Dec. 31, 2021</t>
        </is>
      </c>
    </row>
    <row r="2">
      <c r="A2" s="3" t="inlineStr">
        <is>
          <t>Amounts reported in the balance sheet for leases</t>
        </is>
      </c>
    </row>
    <row r="3">
      <c r="A3" s="4" t="inlineStr">
        <is>
          <t>Right-of-use assets, operating lease</t>
        </is>
      </c>
      <c r="B3" s="6" t="n">
        <v>647</v>
      </c>
      <c r="C3" s="6" t="n">
        <v>687</v>
      </c>
    </row>
    <row r="4">
      <c r="A4" s="4" t="inlineStr">
        <is>
          <t>Operating lease liability, current</t>
        </is>
      </c>
      <c r="B4" s="5" t="n">
        <v>168</v>
      </c>
      <c r="C4" s="5" t="n">
        <v>163</v>
      </c>
    </row>
    <row r="5">
      <c r="A5" s="4" t="inlineStr">
        <is>
          <t>Operating lease liability</t>
        </is>
      </c>
      <c r="B5" s="5" t="n">
        <v>504</v>
      </c>
      <c r="C5" s="5" t="n">
        <v>545</v>
      </c>
    </row>
    <row r="6">
      <c r="A6" s="4" t="inlineStr">
        <is>
          <t>Total operating lease liabilities</t>
        </is>
      </c>
      <c r="B6" s="6" t="n">
        <v>672</v>
      </c>
      <c r="C6" s="6" t="n">
        <v>708</v>
      </c>
    </row>
    <row r="7">
      <c r="A7" s="4" t="inlineStr">
        <is>
          <t>Remaining lease term (in years)</t>
        </is>
      </c>
      <c r="B7" s="4" t="inlineStr">
        <is>
          <t>3 years 6 months 29 days</t>
        </is>
      </c>
      <c r="C7" s="4" t="inlineStr">
        <is>
          <t>3 years 9 months 29 days</t>
        </is>
      </c>
    </row>
    <row r="8">
      <c r="A8" s="4" t="inlineStr">
        <is>
          <t>Discount rate</t>
        </is>
      </c>
      <c r="B8" s="4" t="inlineStr">
        <is>
          <t>6.00%</t>
        </is>
      </c>
      <c r="C8" s="4" t="inlineStr">
        <is>
          <t>6.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Commitments - Other information related to leases (Details) $ in Thousands</t>
        </is>
      </c>
      <c r="B1" s="2" t="inlineStr">
        <is>
          <t>3 Months Ended</t>
        </is>
      </c>
    </row>
    <row r="2">
      <c r="B2" s="2" t="inlineStr">
        <is>
          <t>Mar. 31, 2022USD ($)</t>
        </is>
      </c>
    </row>
    <row r="3">
      <c r="A3" s="3" t="inlineStr">
        <is>
          <t>Commitments</t>
        </is>
      </c>
    </row>
    <row r="4">
      <c r="A4" s="4" t="inlineStr">
        <is>
          <t>Cash paid for amounts included in the measurement of lease liabilities</t>
        </is>
      </c>
      <c r="B4" s="6" t="n">
        <v>4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Future minimum lease payments remaining (Details) - USD ($) $ in Thousands</t>
        </is>
      </c>
      <c r="B1" s="2" t="inlineStr">
        <is>
          <t>Mar. 31, 2022</t>
        </is>
      </c>
      <c r="C1" s="2" t="inlineStr">
        <is>
          <t>Dec. 31, 2021</t>
        </is>
      </c>
    </row>
    <row r="2">
      <c r="A2" s="3" t="inlineStr">
        <is>
          <t>Future minimum lease payments remaining</t>
        </is>
      </c>
    </row>
    <row r="3">
      <c r="A3" s="4" t="inlineStr">
        <is>
          <t>Remainder of 2022</t>
        </is>
      </c>
      <c r="B3" s="6" t="n">
        <v>155</v>
      </c>
    </row>
    <row r="4">
      <c r="A4" s="4" t="inlineStr">
        <is>
          <t>2023</t>
        </is>
      </c>
      <c r="B4" s="5" t="n">
        <v>206</v>
      </c>
    </row>
    <row r="5">
      <c r="A5" s="4" t="inlineStr">
        <is>
          <t>2024</t>
        </is>
      </c>
      <c r="B5" s="5" t="n">
        <v>210</v>
      </c>
    </row>
    <row r="6">
      <c r="A6" s="4" t="inlineStr">
        <is>
          <t>2025</t>
        </is>
      </c>
      <c r="B6" s="5" t="n">
        <v>178</v>
      </c>
    </row>
    <row r="7">
      <c r="A7" s="4" t="inlineStr">
        <is>
          <t>Total minimum lease payments</t>
        </is>
      </c>
      <c r="B7" s="5" t="n">
        <v>749</v>
      </c>
    </row>
    <row r="8">
      <c r="A8" s="4" t="inlineStr">
        <is>
          <t>Less imputed interest</t>
        </is>
      </c>
      <c r="B8" s="5" t="n">
        <v>-77</v>
      </c>
    </row>
    <row r="9">
      <c r="A9" s="4" t="inlineStr">
        <is>
          <t>Total operating lease liabilities</t>
        </is>
      </c>
      <c r="B9" s="5" t="n">
        <v>672</v>
      </c>
      <c r="C9" s="6" t="n">
        <v>708</v>
      </c>
    </row>
    <row r="10">
      <c r="A10" s="4" t="inlineStr">
        <is>
          <t>Non-cancellable purchase orders for electronic parts</t>
        </is>
      </c>
      <c r="B10" s="6" t="n">
        <v>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Condensed Statements of Operations (Unaudited) - USD ($) $ in Thousands</t>
        </is>
      </c>
      <c r="B1" s="2" t="inlineStr">
        <is>
          <t>1 Months Ended</t>
        </is>
      </c>
      <c r="C1" s="2" t="inlineStr">
        <is>
          <t>3 Months Ended</t>
        </is>
      </c>
    </row>
    <row r="2">
      <c r="B2" s="2" t="inlineStr">
        <is>
          <t>Jan. 31, 2022</t>
        </is>
      </c>
      <c r="C2" s="2" t="inlineStr">
        <is>
          <t>Mar. 31, 2021</t>
        </is>
      </c>
    </row>
    <row r="3">
      <c r="A3" s="3" t="inlineStr">
        <is>
          <t>Condensed Statements of Operations (Unaudited)</t>
        </is>
      </c>
    </row>
    <row r="4">
      <c r="A4" s="4" t="inlineStr">
        <is>
          <t>Revenue</t>
        </is>
      </c>
      <c r="B4" s="6" t="n">
        <v>428</v>
      </c>
      <c r="C4" s="6" t="n">
        <v>323</v>
      </c>
    </row>
    <row r="5">
      <c r="A5" s="4" t="inlineStr">
        <is>
          <t>Cost of sales</t>
        </is>
      </c>
      <c r="B5" s="5" t="n">
        <v>358</v>
      </c>
      <c r="C5" s="5" t="n">
        <v>301</v>
      </c>
    </row>
    <row r="6">
      <c r="A6" s="4" t="inlineStr">
        <is>
          <t>Gross profit</t>
        </is>
      </c>
      <c r="B6" s="5" t="n">
        <v>70</v>
      </c>
      <c r="C6" s="5" t="n">
        <v>22</v>
      </c>
    </row>
    <row r="7">
      <c r="A7" s="3" t="inlineStr">
        <is>
          <t>Operating expenses:</t>
        </is>
      </c>
    </row>
    <row r="8">
      <c r="A8" s="4" t="inlineStr">
        <is>
          <t>Research and development</t>
        </is>
      </c>
      <c r="B8" s="5" t="n">
        <v>401</v>
      </c>
      <c r="C8" s="5" t="n">
        <v>198</v>
      </c>
    </row>
    <row r="9">
      <c r="A9" s="4" t="inlineStr">
        <is>
          <t>Sales and marketing</t>
        </is>
      </c>
      <c r="B9" s="5" t="n">
        <v>684</v>
      </c>
      <c r="C9" s="5" t="n">
        <v>300</v>
      </c>
    </row>
    <row r="10">
      <c r="A10" s="4" t="inlineStr">
        <is>
          <t>General and administrative</t>
        </is>
      </c>
      <c r="B10" s="5" t="n">
        <v>1226</v>
      </c>
      <c r="C10" s="5" t="n">
        <v>581</v>
      </c>
    </row>
    <row r="11">
      <c r="A11" s="4" t="inlineStr">
        <is>
          <t>Total operating expenses</t>
        </is>
      </c>
      <c r="B11" s="5" t="n">
        <v>2311</v>
      </c>
      <c r="C11" s="5" t="n">
        <v>1079</v>
      </c>
    </row>
    <row r="12">
      <c r="A12" s="4" t="inlineStr">
        <is>
          <t>Loss from operations</t>
        </is>
      </c>
      <c r="B12" s="5" t="n">
        <v>-2241</v>
      </c>
      <c r="C12" s="5" t="n">
        <v>-1057</v>
      </c>
    </row>
    <row r="13">
      <c r="A13" s="3" t="inlineStr">
        <is>
          <t>Other income (expense):</t>
        </is>
      </c>
    </row>
    <row r="14">
      <c r="A14" s="4" t="inlineStr">
        <is>
          <t>Interest expense</t>
        </is>
      </c>
      <c r="C14" s="5" t="n">
        <v>-274</v>
      </c>
    </row>
    <row r="15">
      <c r="A15" s="4" t="inlineStr">
        <is>
          <t>Change in fair value of derivative liabilities</t>
        </is>
      </c>
      <c r="C15" s="5" t="n">
        <v>-27</v>
      </c>
    </row>
    <row r="16">
      <c r="A16" s="4" t="inlineStr">
        <is>
          <t>Other income</t>
        </is>
      </c>
      <c r="B16" s="5" t="n">
        <v>1</v>
      </c>
      <c r="C16" s="5" t="n">
        <v>2</v>
      </c>
    </row>
    <row r="17">
      <c r="A17" s="4" t="inlineStr">
        <is>
          <t>Total other income (expense)</t>
        </is>
      </c>
      <c r="B17" s="5" t="n">
        <v>1</v>
      </c>
      <c r="C17" s="5" t="n">
        <v>-299</v>
      </c>
    </row>
    <row r="18">
      <c r="A18" s="4" t="inlineStr">
        <is>
          <t>Loss before provision for income taxes</t>
        </is>
      </c>
      <c r="B18" s="5" t="n">
        <v>-2240</v>
      </c>
      <c r="C18" s="5" t="n">
        <v>-1356</v>
      </c>
    </row>
    <row r="19">
      <c r="A19" s="4" t="inlineStr">
        <is>
          <t>Net loss and comprehensive loss</t>
        </is>
      </c>
      <c r="B19" s="6" t="n">
        <v>-2240</v>
      </c>
      <c r="C19" s="6" t="n">
        <v>-1356</v>
      </c>
    </row>
    <row r="20">
      <c r="A20" s="4" t="inlineStr">
        <is>
          <t>Net loss per share - basic</t>
        </is>
      </c>
      <c r="B20" s="8" t="n">
        <v>-0.23</v>
      </c>
      <c r="C20" s="8" t="n">
        <v>-0.58</v>
      </c>
    </row>
    <row r="21">
      <c r="A21" s="4" t="inlineStr">
        <is>
          <t>Net loss per share - diluted</t>
        </is>
      </c>
      <c r="B21" s="8" t="n">
        <v>-0.23</v>
      </c>
      <c r="C21" s="8" t="n">
        <v>-0.58</v>
      </c>
    </row>
    <row r="22">
      <c r="A22" s="4" t="inlineStr">
        <is>
          <t>Weighted-average number of shares - basic</t>
        </is>
      </c>
      <c r="B22" s="5" t="n">
        <v>9715234</v>
      </c>
      <c r="C22" s="5" t="n">
        <v>2334479</v>
      </c>
    </row>
    <row r="23">
      <c r="A23" s="4" t="inlineStr">
        <is>
          <t>Weighted-average number of shares - diluted</t>
        </is>
      </c>
      <c r="B23" s="5" t="n">
        <v>9715234</v>
      </c>
      <c r="C23" s="5" t="n">
        <v>233447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Contingencies (Details) $ in Thousands</t>
        </is>
      </c>
      <c r="B1" s="2" t="inlineStr">
        <is>
          <t>3 Months Ended</t>
        </is>
      </c>
    </row>
    <row r="2">
      <c r="B2" s="2" t="inlineStr">
        <is>
          <t>Mar. 31, 2022USD ($)</t>
        </is>
      </c>
    </row>
    <row r="3">
      <c r="A3" s="3" t="inlineStr">
        <is>
          <t>Contingencies</t>
        </is>
      </c>
    </row>
    <row r="4">
      <c r="A4" s="4" t="inlineStr">
        <is>
          <t>Contingent liabilities</t>
        </is>
      </c>
      <c r="B4"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Preferred Stock (Details) - shares</t>
        </is>
      </c>
      <c r="B1" s="2" t="inlineStr">
        <is>
          <t>Mar. 31, 2022</t>
        </is>
      </c>
      <c r="C1" s="2" t="inlineStr">
        <is>
          <t>Dec. 31, 2021</t>
        </is>
      </c>
    </row>
    <row r="2">
      <c r="A2" s="3" t="inlineStr">
        <is>
          <t>Preferred Stock</t>
        </is>
      </c>
    </row>
    <row r="3">
      <c r="A3" s="4" t="inlineStr">
        <is>
          <t>Preferred stock, shares issued</t>
        </is>
      </c>
      <c r="B3" s="5" t="n">
        <v>0</v>
      </c>
      <c r="C3" s="5" t="n">
        <v>0</v>
      </c>
    </row>
    <row r="4">
      <c r="A4" s="4" t="inlineStr">
        <is>
          <t>Preferred stock, shares outstanding</t>
        </is>
      </c>
      <c r="B4" s="5" t="n">
        <v>0</v>
      </c>
      <c r="C4" s="5" t="n">
        <v>0</v>
      </c>
    </row>
    <row r="5">
      <c r="A5" s="4" t="inlineStr">
        <is>
          <t>Preferred stock, shares authorized</t>
        </is>
      </c>
      <c r="B5" s="5" t="n">
        <v>10000000</v>
      </c>
      <c r="C5" s="5" t="n">
        <v>1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Common Stock (Details) - shares</t>
        </is>
      </c>
      <c r="B1" s="2" t="inlineStr">
        <is>
          <t>Mar. 31, 2022</t>
        </is>
      </c>
      <c r="C1" s="2" t="inlineStr">
        <is>
          <t>Dec. 31, 2021</t>
        </is>
      </c>
    </row>
    <row r="2">
      <c r="A2" s="3" t="inlineStr">
        <is>
          <t>Common Stock</t>
        </is>
      </c>
    </row>
    <row r="3">
      <c r="A3" s="4" t="inlineStr">
        <is>
          <t>Common stock, shares issued</t>
        </is>
      </c>
      <c r="B3" s="5" t="n">
        <v>9715234</v>
      </c>
      <c r="C3" s="5" t="n">
        <v>9715234</v>
      </c>
    </row>
    <row r="4">
      <c r="A4" s="4" t="inlineStr">
        <is>
          <t>Common stock, shares outstanding</t>
        </is>
      </c>
      <c r="B4" s="5" t="n">
        <v>9715234</v>
      </c>
      <c r="C4" s="5" t="n">
        <v>97152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Additional Information (Details) - USD ($)</t>
        </is>
      </c>
      <c r="B1" s="2" t="inlineStr">
        <is>
          <t>Nov. 10, 2021</t>
        </is>
      </c>
      <c r="C1" s="2" t="inlineStr">
        <is>
          <t>Mar. 31, 2022</t>
        </is>
      </c>
    </row>
    <row r="2">
      <c r="A2" s="3" t="inlineStr">
        <is>
          <t>Class of Stock [Line Items]</t>
        </is>
      </c>
    </row>
    <row r="3">
      <c r="A3" s="4" t="inlineStr">
        <is>
          <t>Dividends on common stock declared</t>
        </is>
      </c>
      <c r="C3" s="6" t="n">
        <v>0</v>
      </c>
    </row>
    <row r="4">
      <c r="A4" s="4" t="inlineStr">
        <is>
          <t>IPO</t>
        </is>
      </c>
    </row>
    <row r="5">
      <c r="A5" s="3" t="inlineStr">
        <is>
          <t>Class of Stock [Line Items]</t>
        </is>
      </c>
    </row>
    <row r="6">
      <c r="A6" s="4" t="inlineStr">
        <is>
          <t>Number of shares issued during the period</t>
        </is>
      </c>
      <c r="B6" s="5" t="n">
        <v>3450000</v>
      </c>
    </row>
    <row r="7">
      <c r="A7" s="4" t="inlineStr">
        <is>
          <t>Public offering price</t>
        </is>
      </c>
      <c r="B7" s="6" t="n">
        <v>5</v>
      </c>
    </row>
    <row r="8">
      <c r="A8" s="4" t="inlineStr">
        <is>
          <t>Number of shares issued upon conversion of convertible preferred stock</t>
        </is>
      </c>
      <c r="B8" s="5" t="n">
        <v>2227116</v>
      </c>
    </row>
    <row r="9">
      <c r="A9" s="4" t="inlineStr">
        <is>
          <t>Outstanding convertible notes payable converted</t>
        </is>
      </c>
      <c r="B9" s="6" t="n">
        <v>4400000</v>
      </c>
    </row>
    <row r="10">
      <c r="A10" s="4" t="inlineStr">
        <is>
          <t>Number of shares issued upon conversion of convertible notes payable</t>
        </is>
      </c>
      <c r="B10" s="5" t="n">
        <v>1204160</v>
      </c>
    </row>
    <row r="11">
      <c r="A11" s="4" t="inlineStr">
        <is>
          <t>Over-Allotment Option</t>
        </is>
      </c>
    </row>
    <row r="12">
      <c r="A12" s="3" t="inlineStr">
        <is>
          <t>Class of Stock [Line Items]</t>
        </is>
      </c>
    </row>
    <row r="13">
      <c r="A13" s="4" t="inlineStr">
        <is>
          <t>Number of shares issued during the period</t>
        </is>
      </c>
      <c r="B13" s="5" t="n">
        <v>450000</v>
      </c>
    </row>
    <row r="14">
      <c r="A14" s="4" t="inlineStr">
        <is>
          <t>Aggregate gross proceeds</t>
        </is>
      </c>
      <c r="B14" s="6" t="n">
        <v>17300000</v>
      </c>
    </row>
    <row r="15">
      <c r="A15" s="4" t="inlineStr">
        <is>
          <t>Net proceeds after deducting underwriting discounts and commissions and other offering expenses</t>
        </is>
      </c>
      <c r="B15" s="6" t="n">
        <v>149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tock - reserved shares of common stock for issuance (Details) - shares</t>
        </is>
      </c>
      <c r="B1" s="2" t="inlineStr">
        <is>
          <t>Mar. 31, 2022</t>
        </is>
      </c>
      <c r="C1" s="2" t="inlineStr">
        <is>
          <t>Dec. 31, 2021</t>
        </is>
      </c>
    </row>
    <row r="2">
      <c r="A2" s="3" t="inlineStr">
        <is>
          <t>Common Stock</t>
        </is>
      </c>
    </row>
    <row r="3">
      <c r="A3" s="4" t="inlineStr">
        <is>
          <t>Warrants to purchase common stock</t>
        </is>
      </c>
      <c r="B3" s="5" t="n">
        <v>272680</v>
      </c>
      <c r="C3" s="5" t="n">
        <v>272680</v>
      </c>
    </row>
    <row r="4">
      <c r="A4" s="4" t="inlineStr">
        <is>
          <t>Options issued and outstanding</t>
        </is>
      </c>
      <c r="B4" s="5" t="n">
        <v>1050969</v>
      </c>
      <c r="C4" s="5" t="n">
        <v>607219</v>
      </c>
    </row>
    <row r="5">
      <c r="A5" s="4" t="inlineStr">
        <is>
          <t>Shares available for future stock option grants</t>
        </is>
      </c>
      <c r="B5" s="5" t="n">
        <v>749261</v>
      </c>
      <c r="C5" s="5" t="n">
        <v>707250</v>
      </c>
    </row>
    <row r="6">
      <c r="A6" s="4" t="inlineStr">
        <is>
          <t>Total</t>
        </is>
      </c>
      <c r="B6" s="5" t="n">
        <v>2072910</v>
      </c>
      <c r="C6" s="5" t="n">
        <v>15871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mmon Stock Warrants (Details) - USD ($) $ / shares in Units, $ in Thousands</t>
        </is>
      </c>
      <c r="B1" s="2" t="inlineStr">
        <is>
          <t>Jul. 21, 2021</t>
        </is>
      </c>
      <c r="C1" s="2" t="inlineStr">
        <is>
          <t>Mar. 31, 2022</t>
        </is>
      </c>
      <c r="D1" s="2" t="inlineStr">
        <is>
          <t>Nov. 30, 2021</t>
        </is>
      </c>
    </row>
    <row r="2">
      <c r="A2" s="3" t="inlineStr">
        <is>
          <t>Class of Warrant or Right [Line Items]</t>
        </is>
      </c>
    </row>
    <row r="3">
      <c r="A3" s="4" t="inlineStr">
        <is>
          <t>Fair value of the warrants</t>
        </is>
      </c>
      <c r="C3" s="6" t="n">
        <v>280</v>
      </c>
      <c r="D3" s="6" t="n">
        <v>328</v>
      </c>
    </row>
    <row r="4">
      <c r="A4" s="4" t="inlineStr">
        <is>
          <t>Employees of Think Equity</t>
        </is>
      </c>
    </row>
    <row r="5">
      <c r="A5" s="3" t="inlineStr">
        <is>
          <t>Class of Warrant or Right [Line Items]</t>
        </is>
      </c>
    </row>
    <row r="6">
      <c r="A6" s="4" t="inlineStr">
        <is>
          <t>Warrants to purchase common stock</t>
        </is>
      </c>
      <c r="D6" s="5" t="n">
        <v>172680</v>
      </c>
    </row>
    <row r="7">
      <c r="A7" s="4" t="inlineStr">
        <is>
          <t>Warrants, exercise price</t>
        </is>
      </c>
      <c r="D7" s="8" t="n">
        <v>6.25</v>
      </c>
    </row>
    <row r="8">
      <c r="A8" s="4" t="inlineStr">
        <is>
          <t>Warrants, term</t>
        </is>
      </c>
      <c r="D8" s="4" t="inlineStr">
        <is>
          <t>5 years</t>
        </is>
      </c>
    </row>
    <row r="9">
      <c r="A9" s="4" t="inlineStr">
        <is>
          <t>Consulting agreement</t>
        </is>
      </c>
    </row>
    <row r="10">
      <c r="A10" s="3" t="inlineStr">
        <is>
          <t>Class of Warrant or Right [Line Items]</t>
        </is>
      </c>
    </row>
    <row r="11">
      <c r="A11" s="4" t="inlineStr">
        <is>
          <t>Warrants to purchase common stock</t>
        </is>
      </c>
      <c r="B11" s="5" t="n">
        <v>50000</v>
      </c>
    </row>
    <row r="12">
      <c r="A12" s="4" t="inlineStr">
        <is>
          <t>Warrants, exercise price</t>
        </is>
      </c>
      <c r="B12" s="8" t="n">
        <v>1.04</v>
      </c>
    </row>
    <row r="13">
      <c r="A13" s="4" t="inlineStr">
        <is>
          <t>Warrants, term</t>
        </is>
      </c>
      <c r="B13" s="4" t="inlineStr">
        <is>
          <t>5 years</t>
        </is>
      </c>
    </row>
    <row r="14">
      <c r="A14" s="4" t="inlineStr">
        <is>
          <t>Consulting agreement, monthly fee</t>
        </is>
      </c>
      <c r="B14" s="6" t="n">
        <v>5</v>
      </c>
    </row>
    <row r="15">
      <c r="A15" s="4" t="inlineStr">
        <is>
          <t>Consulting agreement, term</t>
        </is>
      </c>
      <c r="B15" s="4" t="inlineStr">
        <is>
          <t>2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Common Stock Warrants - fair value of the warrants estimated using assumptions (Details)</t>
        </is>
      </c>
      <c r="B1" s="2" t="inlineStr">
        <is>
          <t>1 Months Ended</t>
        </is>
      </c>
    </row>
    <row r="2">
      <c r="B2" s="2" t="inlineStr">
        <is>
          <t>Nov. 30, 2021</t>
        </is>
      </c>
      <c r="C2" s="2" t="inlineStr">
        <is>
          <t>Dec. 31, 2021</t>
        </is>
      </c>
    </row>
    <row r="3">
      <c r="A3" s="3" t="inlineStr">
        <is>
          <t>Fair Value Measurement Inputs and Valuation Techniques [Line Items]</t>
        </is>
      </c>
    </row>
    <row r="4">
      <c r="A4" s="4" t="inlineStr">
        <is>
          <t>Warrants Or Rights, Fair Value Assumptions, Method Used</t>
        </is>
      </c>
      <c r="B4" s="4" t="inlineStr">
        <is>
          <t>Black-Scholes options valuation model</t>
        </is>
      </c>
    </row>
    <row r="5">
      <c r="A5" s="4" t="inlineStr">
        <is>
          <t>Expected life (in years)</t>
        </is>
      </c>
    </row>
    <row r="6">
      <c r="A6" s="3" t="inlineStr">
        <is>
          <t>Fair Value Measurement Inputs and Valuation Techniques [Line Items]</t>
        </is>
      </c>
    </row>
    <row r="7">
      <c r="A7" s="4" t="inlineStr">
        <is>
          <t>Warrants and Rights Outstanding, Measurement Input</t>
        </is>
      </c>
      <c r="C7" s="5" t="n">
        <v>5</v>
      </c>
    </row>
    <row r="8">
      <c r="A8" s="4" t="inlineStr">
        <is>
          <t>Expected volatility | Minimum</t>
        </is>
      </c>
    </row>
    <row r="9">
      <c r="A9" s="3" t="inlineStr">
        <is>
          <t>Fair Value Measurement Inputs and Valuation Techniques [Line Items]</t>
        </is>
      </c>
    </row>
    <row r="10">
      <c r="A10" s="4" t="inlineStr">
        <is>
          <t>Warrants and Rights Outstanding, Measurement Input</t>
        </is>
      </c>
      <c r="C10" s="10" t="n">
        <v>50.29</v>
      </c>
    </row>
    <row r="11">
      <c r="A11" s="4" t="inlineStr">
        <is>
          <t>Expected volatility | Maximum</t>
        </is>
      </c>
    </row>
    <row r="12">
      <c r="A12" s="3" t="inlineStr">
        <is>
          <t>Fair Value Measurement Inputs and Valuation Techniques [Line Items]</t>
        </is>
      </c>
    </row>
    <row r="13">
      <c r="A13" s="4" t="inlineStr">
        <is>
          <t>Warrants and Rights Outstanding, Measurement Input</t>
        </is>
      </c>
      <c r="C13" s="10" t="n">
        <v>85.37</v>
      </c>
    </row>
    <row r="14">
      <c r="A14" s="4" t="inlineStr">
        <is>
          <t>Risk-free interest rate | Minimum</t>
        </is>
      </c>
    </row>
    <row r="15">
      <c r="A15" s="3" t="inlineStr">
        <is>
          <t>Fair Value Measurement Inputs and Valuation Techniques [Line Items]</t>
        </is>
      </c>
    </row>
    <row r="16">
      <c r="A16" s="4" t="inlineStr">
        <is>
          <t>Warrants and Rights Outstanding, Measurement Input</t>
        </is>
      </c>
      <c r="C16" s="10" t="n">
        <v>0.89</v>
      </c>
    </row>
    <row r="17">
      <c r="A17" s="4" t="inlineStr">
        <is>
          <t>Risk-free interest rate | Maximum</t>
        </is>
      </c>
    </row>
    <row r="18">
      <c r="A18" s="3" t="inlineStr">
        <is>
          <t>Fair Value Measurement Inputs and Valuation Techniques [Line Items]</t>
        </is>
      </c>
    </row>
    <row r="19">
      <c r="A19" s="4" t="inlineStr">
        <is>
          <t>Warrants and Rights Outstanding, Measurement Input</t>
        </is>
      </c>
      <c r="C19" s="10" t="n">
        <v>1.26</v>
      </c>
    </row>
    <row r="20">
      <c r="A20" s="4" t="inlineStr">
        <is>
          <t>Dividend yield</t>
        </is>
      </c>
    </row>
    <row r="21">
      <c r="A21" s="3" t="inlineStr">
        <is>
          <t>Fair Value Measurement Inputs and Valuation Techniques [Line Items]</t>
        </is>
      </c>
    </row>
    <row r="22">
      <c r="A22" s="4" t="inlineStr">
        <is>
          <t>Warrants and Rights Outstanding, Measurement Input</t>
        </is>
      </c>
      <c r="C22"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on Stock Warrants - outstanding warrants (Details) - $ / shares</t>
        </is>
      </c>
      <c r="B1" s="2" t="inlineStr">
        <is>
          <t>Mar. 31, 2022</t>
        </is>
      </c>
      <c r="C1" s="2" t="inlineStr">
        <is>
          <t>Dec. 31, 2021</t>
        </is>
      </c>
    </row>
    <row r="2">
      <c r="A2" s="3" t="inlineStr">
        <is>
          <t>Class of Warrant or Right [Line Items]</t>
        </is>
      </c>
    </row>
    <row r="3">
      <c r="A3" s="4" t="inlineStr">
        <is>
          <t>Warrants to purchase common stock</t>
        </is>
      </c>
      <c r="B3" s="5" t="n">
        <v>272680</v>
      </c>
      <c r="C3" s="5" t="n">
        <v>272680</v>
      </c>
    </row>
    <row r="4">
      <c r="A4" s="4" t="inlineStr">
        <is>
          <t>Warrants with Expiration date July 1, 2026</t>
        </is>
      </c>
    </row>
    <row r="5">
      <c r="A5" s="3" t="inlineStr">
        <is>
          <t>Class of Warrant or Right [Line Items]</t>
        </is>
      </c>
    </row>
    <row r="6">
      <c r="A6" s="4" t="inlineStr">
        <is>
          <t>Warrants to purchase common stock</t>
        </is>
      </c>
      <c r="B6" s="5" t="n">
        <v>50000</v>
      </c>
    </row>
    <row r="7">
      <c r="A7" s="4" t="inlineStr">
        <is>
          <t>Warrants, exercise price</t>
        </is>
      </c>
      <c r="B7" s="8" t="n">
        <v>1.07</v>
      </c>
    </row>
    <row r="8">
      <c r="A8" s="4" t="inlineStr">
        <is>
          <t>Warrants with Expiration Date November 15, 2026</t>
        </is>
      </c>
    </row>
    <row r="9">
      <c r="A9" s="3" t="inlineStr">
        <is>
          <t>Class of Warrant or Right [Line Items]</t>
        </is>
      </c>
    </row>
    <row r="10">
      <c r="A10" s="4" t="inlineStr">
        <is>
          <t>Warrants to purchase common stock</t>
        </is>
      </c>
      <c r="B10" s="5" t="n">
        <v>50000</v>
      </c>
    </row>
    <row r="11">
      <c r="A11" s="4" t="inlineStr">
        <is>
          <t>Warrants, exercise price</t>
        </is>
      </c>
      <c r="B11" s="8" t="n">
        <v>1.07</v>
      </c>
    </row>
    <row r="12">
      <c r="A12" s="4" t="inlineStr">
        <is>
          <t>Warrants with Expiration date November 10, 2026</t>
        </is>
      </c>
    </row>
    <row r="13">
      <c r="A13" s="3" t="inlineStr">
        <is>
          <t>Class of Warrant or Right [Line Items]</t>
        </is>
      </c>
    </row>
    <row r="14">
      <c r="A14" s="4" t="inlineStr">
        <is>
          <t>Warrants to purchase common stock</t>
        </is>
      </c>
      <c r="B14" s="5" t="n">
        <v>172680</v>
      </c>
    </row>
    <row r="15">
      <c r="A15" s="4" t="inlineStr">
        <is>
          <t>Warrants, exercise price</t>
        </is>
      </c>
      <c r="B15" s="8" t="n">
        <v>6.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Incentive Plans (Details) - shares</t>
        </is>
      </c>
      <c r="B1" s="2" t="inlineStr">
        <is>
          <t>3 Months Ended</t>
        </is>
      </c>
      <c r="C1" s="2" t="inlineStr">
        <is>
          <t>12 Months Ended</t>
        </is>
      </c>
    </row>
    <row r="2">
      <c r="B2" s="2" t="inlineStr">
        <is>
          <t>Mar. 31, 2022</t>
        </is>
      </c>
      <c r="C2" s="2" t="inlineStr">
        <is>
          <t>Dec. 31, 2021</t>
        </is>
      </c>
      <c r="D2" s="2" t="inlineStr">
        <is>
          <t>Jan. 01, 2022</t>
        </is>
      </c>
      <c r="E2" s="2" t="inlineStr">
        <is>
          <t>Mar. 31, 2021</t>
        </is>
      </c>
    </row>
    <row r="3">
      <c r="A3" s="3" t="inlineStr">
        <is>
          <t>Equity Incentive Plans</t>
        </is>
      </c>
    </row>
    <row r="4">
      <c r="A4" s="4" t="inlineStr">
        <is>
          <t>Options outstanding</t>
        </is>
      </c>
      <c r="B4" s="5" t="n">
        <v>1050969</v>
      </c>
      <c r="C4" s="5" t="n">
        <v>607219</v>
      </c>
    </row>
    <row r="5">
      <c r="A5" s="4" t="inlineStr">
        <is>
          <t>Option term</t>
        </is>
      </c>
      <c r="B5" s="4" t="inlineStr">
        <is>
          <t>10 years</t>
        </is>
      </c>
    </row>
    <row r="6">
      <c r="A6" s="4" t="inlineStr">
        <is>
          <t>Shares available for future stock option grants</t>
        </is>
      </c>
      <c r="B6" s="5" t="n">
        <v>749261</v>
      </c>
      <c r="C6" s="5" t="n">
        <v>707250</v>
      </c>
    </row>
    <row r="7">
      <c r="A7" s="4" t="inlineStr">
        <is>
          <t>Percentage of number of shares added each year</t>
        </is>
      </c>
      <c r="C7" s="4" t="inlineStr">
        <is>
          <t>5.00%</t>
        </is>
      </c>
    </row>
    <row r="8">
      <c r="A8" s="4" t="inlineStr">
        <is>
          <t>Share-based Payment Arrangement, Employee [Member]</t>
        </is>
      </c>
    </row>
    <row r="9">
      <c r="A9" s="3" t="inlineStr">
        <is>
          <t>Equity Incentive Plans</t>
        </is>
      </c>
    </row>
    <row r="10">
      <c r="A10" s="4" t="inlineStr">
        <is>
          <t>Percentage of voting power</t>
        </is>
      </c>
      <c r="B10" s="4" t="inlineStr">
        <is>
          <t>10.00%</t>
        </is>
      </c>
    </row>
    <row r="11">
      <c r="A11" s="4" t="inlineStr">
        <is>
          <t>Exercise price on percentage of fair market value per share on the date of grant</t>
        </is>
      </c>
      <c r="B11" s="4" t="inlineStr">
        <is>
          <t>110.00%</t>
        </is>
      </c>
    </row>
    <row r="12">
      <c r="A12" s="4" t="inlineStr">
        <is>
          <t>Share-based Payment Arrangement, Nonemployee [Member]</t>
        </is>
      </c>
    </row>
    <row r="13">
      <c r="A13" s="3" t="inlineStr">
        <is>
          <t>Equity Incentive Plans</t>
        </is>
      </c>
    </row>
    <row r="14">
      <c r="A14" s="4" t="inlineStr">
        <is>
          <t>Exercise price on percentage of fair market value per share on the date of grant</t>
        </is>
      </c>
      <c r="B14" s="4" t="inlineStr">
        <is>
          <t>100.00%</t>
        </is>
      </c>
    </row>
    <row r="15">
      <c r="A15" s="4" t="inlineStr">
        <is>
          <t>Incentive Stock Option</t>
        </is>
      </c>
    </row>
    <row r="16">
      <c r="A16" s="3" t="inlineStr">
        <is>
          <t>Equity Incentive Plans</t>
        </is>
      </c>
    </row>
    <row r="17">
      <c r="A17" s="4" t="inlineStr">
        <is>
          <t>Option term</t>
        </is>
      </c>
      <c r="B17" s="4" t="inlineStr">
        <is>
          <t>5 years</t>
        </is>
      </c>
    </row>
    <row r="18">
      <c r="A18" s="4" t="inlineStr">
        <is>
          <t>2021 Plan</t>
        </is>
      </c>
    </row>
    <row r="19">
      <c r="A19" s="3" t="inlineStr">
        <is>
          <t>Equity Incentive Plans</t>
        </is>
      </c>
    </row>
    <row r="20">
      <c r="A20" s="4" t="inlineStr">
        <is>
          <t>Number of shares authorized</t>
        </is>
      </c>
      <c r="B20" s="5" t="n">
        <v>1423261</v>
      </c>
      <c r="D20" s="5" t="n">
        <v>485761</v>
      </c>
    </row>
    <row r="21">
      <c r="A21" s="4" t="inlineStr">
        <is>
          <t>Shares available for future stock option grants</t>
        </is>
      </c>
      <c r="B21" s="5" t="n">
        <v>749261</v>
      </c>
    </row>
    <row r="22">
      <c r="A22" s="4" t="inlineStr">
        <is>
          <t>Percentage of voting power</t>
        </is>
      </c>
      <c r="B22" s="4" t="inlineStr">
        <is>
          <t>10.00%</t>
        </is>
      </c>
    </row>
    <row r="23">
      <c r="A23" s="4" t="inlineStr">
        <is>
          <t>2017 Plan</t>
        </is>
      </c>
    </row>
    <row r="24">
      <c r="A24" s="3" t="inlineStr">
        <is>
          <t>Equity Incentive Plans</t>
        </is>
      </c>
    </row>
    <row r="25">
      <c r="A25" s="4" t="inlineStr">
        <is>
          <t>Options outstanding</t>
        </is>
      </c>
      <c r="E25" s="5" t="n">
        <v>37696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Equity Incentive Plans - Option activity (Details) - USD ($) $ / shares in Units, $ in Thousands</t>
        </is>
      </c>
      <c r="B1" s="2" t="inlineStr">
        <is>
          <t>3 Months Ended</t>
        </is>
      </c>
      <c r="C1" s="2" t="inlineStr">
        <is>
          <t>12 Months Ended</t>
        </is>
      </c>
    </row>
    <row r="2">
      <c r="B2" s="2" t="inlineStr">
        <is>
          <t>Mar. 31, 2022</t>
        </is>
      </c>
      <c r="C2" s="2" t="inlineStr">
        <is>
          <t>Dec. 31, 2021</t>
        </is>
      </c>
      <c r="D2" s="2" t="inlineStr">
        <is>
          <t>Mar. 31, 2021</t>
        </is>
      </c>
    </row>
    <row r="3">
      <c r="A3" s="3" t="inlineStr">
        <is>
          <t>Equity Incentive Plans</t>
        </is>
      </c>
    </row>
    <row r="4">
      <c r="A4" s="4" t="inlineStr">
        <is>
          <t>Balance at the beginning</t>
        </is>
      </c>
      <c r="B4" s="5" t="n">
        <v>707250</v>
      </c>
    </row>
    <row r="5">
      <c r="A5" s="4" t="inlineStr">
        <is>
          <t>Shares reserved for issuance</t>
        </is>
      </c>
      <c r="B5" s="5" t="n">
        <v>485761</v>
      </c>
    </row>
    <row r="6">
      <c r="A6" s="4" t="inlineStr">
        <is>
          <t>Options granted</t>
        </is>
      </c>
      <c r="B6" s="5" t="n">
        <v>-443750</v>
      </c>
    </row>
    <row r="7">
      <c r="A7" s="4" t="inlineStr">
        <is>
          <t>Balance at the end</t>
        </is>
      </c>
      <c r="B7" s="5" t="n">
        <v>749261</v>
      </c>
      <c r="C7" s="5" t="n">
        <v>707250</v>
      </c>
    </row>
    <row r="8">
      <c r="A8" s="3" t="inlineStr">
        <is>
          <t>Number of Options</t>
        </is>
      </c>
    </row>
    <row r="9">
      <c r="A9" s="4" t="inlineStr">
        <is>
          <t>Balance at the beginning</t>
        </is>
      </c>
      <c r="B9" s="5" t="n">
        <v>607219</v>
      </c>
    </row>
    <row r="10">
      <c r="A10" s="4" t="inlineStr">
        <is>
          <t>Options granted</t>
        </is>
      </c>
      <c r="B10" s="5" t="n">
        <v>443750</v>
      </c>
    </row>
    <row r="11">
      <c r="A11" s="4" t="inlineStr">
        <is>
          <t>Balance at the end</t>
        </is>
      </c>
      <c r="B11" s="5" t="n">
        <v>1050969</v>
      </c>
      <c r="C11" s="5" t="n">
        <v>607219</v>
      </c>
    </row>
    <row r="12">
      <c r="A12" s="4" t="inlineStr">
        <is>
          <t>Vested and exercisable</t>
        </is>
      </c>
      <c r="B12" s="5" t="n">
        <v>313193</v>
      </c>
    </row>
    <row r="13">
      <c r="A13" s="3" t="inlineStr">
        <is>
          <t>Weighted Average Exercise Price</t>
        </is>
      </c>
    </row>
    <row r="14">
      <c r="A14" s="4" t="inlineStr">
        <is>
          <t>Granted (in dollars per share)</t>
        </is>
      </c>
      <c r="B14" s="8" t="n">
        <v>1.73</v>
      </c>
    </row>
    <row r="15">
      <c r="A15" s="4" t="inlineStr">
        <is>
          <t>Exercised (in dollars per share)</t>
        </is>
      </c>
      <c r="B15" s="10" t="n">
        <v>2.02</v>
      </c>
      <c r="C15" s="8" t="n">
        <v>2.23</v>
      </c>
    </row>
    <row r="16">
      <c r="A16" s="4" t="inlineStr">
        <is>
          <t>Vested and exercisable (in dollars per share)</t>
        </is>
      </c>
      <c r="B16" s="10" t="n">
        <v>0.6899999999999999</v>
      </c>
    </row>
    <row r="17">
      <c r="A17" s="3" t="inlineStr">
        <is>
          <t>Weighted-Average Grant Date Fair Value</t>
        </is>
      </c>
    </row>
    <row r="18">
      <c r="A18" s="4" t="inlineStr">
        <is>
          <t>Balance at the beginning (in dollars per share)</t>
        </is>
      </c>
      <c r="B18" s="10" t="n">
        <v>1.06</v>
      </c>
    </row>
    <row r="19">
      <c r="A19" s="4" t="inlineStr">
        <is>
          <t>Granted (in dollars per share)</t>
        </is>
      </c>
      <c r="B19" s="10" t="n">
        <v>0.6899999999999999</v>
      </c>
    </row>
    <row r="20">
      <c r="A20" s="4" t="inlineStr">
        <is>
          <t>Balance at the end (in dollars per share)</t>
        </is>
      </c>
      <c r="B20" s="10" t="n">
        <v>0.9</v>
      </c>
      <c r="C20" s="8" t="n">
        <v>1.06</v>
      </c>
    </row>
    <row r="21">
      <c r="A21" s="4" t="inlineStr">
        <is>
          <t>Vested and exercisable (in dollars per share)</t>
        </is>
      </c>
      <c r="B21" s="8" t="n">
        <v>0.3</v>
      </c>
    </row>
    <row r="22">
      <c r="A22" s="3" t="inlineStr">
        <is>
          <t>Weighted Average Remaining Contractual Life and Aggregate Intrinsic Value</t>
        </is>
      </c>
    </row>
    <row r="23">
      <c r="A23" s="4" t="inlineStr">
        <is>
          <t>Balance</t>
        </is>
      </c>
      <c r="B23" s="4" t="inlineStr">
        <is>
          <t>8 years 11 months 23 days</t>
        </is>
      </c>
      <c r="C23" s="4" t="inlineStr">
        <is>
          <t>8 years 6 months 21 days</t>
        </is>
      </c>
    </row>
    <row r="24">
      <c r="A24" s="4" t="inlineStr">
        <is>
          <t>Vested and Exercisable at the end (in years)</t>
        </is>
      </c>
      <c r="B24" s="4" t="inlineStr">
        <is>
          <t>7 years 2 months 19 days</t>
        </is>
      </c>
    </row>
    <row r="25">
      <c r="A25" s="4" t="inlineStr">
        <is>
          <t>Balance</t>
        </is>
      </c>
      <c r="B25" s="6" t="n">
        <v>320</v>
      </c>
      <c r="C25" s="6" t="n">
        <v>1163</v>
      </c>
      <c r="D25" s="6" t="n">
        <v>74</v>
      </c>
    </row>
    <row r="26">
      <c r="A26" s="4" t="inlineStr">
        <is>
          <t>Balance at the beginning (in dollars)</t>
        </is>
      </c>
      <c r="B26" s="5" t="n">
        <v>1163</v>
      </c>
    </row>
    <row r="27">
      <c r="A27" s="4" t="inlineStr">
        <is>
          <t>Balance at the end (in dollars)</t>
        </is>
      </c>
      <c r="B27" s="5" t="n">
        <v>320</v>
      </c>
      <c r="C27" s="6" t="n">
        <v>1163</v>
      </c>
    </row>
    <row r="28">
      <c r="A28" s="4" t="inlineStr">
        <is>
          <t>Vested and Exercisable at the end (in dollars)</t>
        </is>
      </c>
      <c r="B28" s="6" t="n">
        <v>28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25" customWidth="1" min="2" max="2"/>
    <col width="22" customWidth="1" min="3" max="3"/>
    <col width="36" customWidth="1" min="4" max="4"/>
    <col width="27" customWidth="1" min="5" max="5"/>
    <col width="13" customWidth="1" min="6" max="6"/>
  </cols>
  <sheetData>
    <row r="1">
      <c r="A1" s="1" t="inlineStr">
        <is>
          <t>Statements of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at Dec. 31, 2020</t>
        </is>
      </c>
      <c r="B2" s="6" t="n">
        <v>1000</v>
      </c>
      <c r="D2" s="6" t="n">
        <v>9874000</v>
      </c>
      <c r="E2" s="6" t="n">
        <v>-11052000</v>
      </c>
      <c r="F2" s="6" t="n">
        <v>-1177000</v>
      </c>
    </row>
    <row r="3">
      <c r="A3" s="4" t="inlineStr">
        <is>
          <t>Beginning Balance (Shares) at Dec. 31, 2020</t>
        </is>
      </c>
      <c r="B3" s="5" t="n">
        <v>8908600</v>
      </c>
      <c r="C3" s="5" t="n">
        <v>2324479</v>
      </c>
    </row>
    <row r="4">
      <c r="A4" s="4" t="inlineStr">
        <is>
          <t>Exercise of stock options</t>
        </is>
      </c>
      <c r="C4" s="6" t="n">
        <v>6250</v>
      </c>
      <c r="D4" s="5" t="n">
        <v>6000</v>
      </c>
      <c r="F4" s="5" t="n">
        <v>6000</v>
      </c>
    </row>
    <row r="5">
      <c r="A5" s="4" t="inlineStr">
        <is>
          <t>Stock-based compensation expense</t>
        </is>
      </c>
      <c r="D5" s="5" t="n">
        <v>10000</v>
      </c>
      <c r="F5" s="5" t="n">
        <v>10000</v>
      </c>
    </row>
    <row r="6">
      <c r="A6" s="4" t="inlineStr">
        <is>
          <t>Net loss</t>
        </is>
      </c>
      <c r="E6" s="5" t="n">
        <v>-1356000</v>
      </c>
      <c r="F6" s="5" t="n">
        <v>-1356000</v>
      </c>
    </row>
    <row r="7">
      <c r="A7" s="4" t="inlineStr">
        <is>
          <t>Ending Balance at Mar. 31, 2021</t>
        </is>
      </c>
      <c r="B7" s="6" t="n">
        <v>1000</v>
      </c>
      <c r="D7" s="5" t="n">
        <v>9890000</v>
      </c>
      <c r="E7" s="5" t="n">
        <v>-12408000</v>
      </c>
      <c r="F7" s="5" t="n">
        <v>-2517000</v>
      </c>
    </row>
    <row r="8">
      <c r="A8" s="4" t="inlineStr">
        <is>
          <t>Ending Balance (Shares) at Mar. 31, 2021</t>
        </is>
      </c>
      <c r="B8" s="5" t="n">
        <v>8908600</v>
      </c>
      <c r="C8" s="5" t="n">
        <v>2306250</v>
      </c>
    </row>
    <row r="9">
      <c r="A9" s="4" t="inlineStr">
        <is>
          <t>Beginning Balance at Dec. 31, 2021</t>
        </is>
      </c>
      <c r="C9" s="6" t="n">
        <v>1000</v>
      </c>
      <c r="D9" s="5" t="n">
        <v>32817000</v>
      </c>
      <c r="E9" s="5" t="n">
        <v>-19546000</v>
      </c>
      <c r="F9" s="5" t="n">
        <v>13272000</v>
      </c>
    </row>
    <row r="10">
      <c r="A10" s="4" t="inlineStr">
        <is>
          <t>Beginning Balance (Shares) at Dec. 31, 2021</t>
        </is>
      </c>
      <c r="C10" s="5" t="n">
        <v>9715234</v>
      </c>
    </row>
    <row r="11">
      <c r="A11" s="4" t="inlineStr">
        <is>
          <t>Stock-based compensation expense</t>
        </is>
      </c>
      <c r="D11" s="5" t="n">
        <v>61000</v>
      </c>
      <c r="F11" s="5" t="n">
        <v>61000</v>
      </c>
    </row>
    <row r="12">
      <c r="A12" s="4" t="inlineStr">
        <is>
          <t>Net loss</t>
        </is>
      </c>
      <c r="E12" s="5" t="n">
        <v>-2240000</v>
      </c>
      <c r="F12" s="5" t="n">
        <v>-2240000</v>
      </c>
    </row>
    <row r="13">
      <c r="A13" s="4" t="inlineStr">
        <is>
          <t>Ending Balance at Mar. 31, 2022</t>
        </is>
      </c>
      <c r="C13" s="6" t="n">
        <v>1000</v>
      </c>
      <c r="D13" s="6" t="n">
        <v>32878000</v>
      </c>
      <c r="E13" s="6" t="n">
        <v>-21786000</v>
      </c>
      <c r="F13" s="6" t="n">
        <v>11093000</v>
      </c>
    </row>
    <row r="14">
      <c r="A14" s="4" t="inlineStr">
        <is>
          <t>Ending Balance (Shares) at Mar. 31, 2022</t>
        </is>
      </c>
      <c r="C14" s="5" t="n">
        <v>97152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Equity Incentive Plans - Restricted Stock Awards (Details) $ / shares in Units, $ in Thousands</t>
        </is>
      </c>
      <c r="B1" s="2" t="inlineStr">
        <is>
          <t>3 Months Ended</t>
        </is>
      </c>
    </row>
    <row r="2">
      <c r="B2" s="2" t="inlineStr">
        <is>
          <t>Mar. 31, 2022USD ($)$ / sharesshares</t>
        </is>
      </c>
    </row>
    <row r="3">
      <c r="A3" s="3" t="inlineStr">
        <is>
          <t>Weighted Average Grant-Date Fair Value per Share</t>
        </is>
      </c>
    </row>
    <row r="4">
      <c r="A4" s="4" t="inlineStr">
        <is>
          <t>Fair value of restricted stock awards vested | $</t>
        </is>
      </c>
      <c r="B4" s="6" t="n">
        <v>10</v>
      </c>
    </row>
    <row r="5">
      <c r="A5" s="4" t="inlineStr">
        <is>
          <t>Restricted Stock [Member]</t>
        </is>
      </c>
    </row>
    <row r="6">
      <c r="A6" s="3" t="inlineStr">
        <is>
          <t>Number of Shares</t>
        </is>
      </c>
    </row>
    <row r="7">
      <c r="A7" s="4" t="inlineStr">
        <is>
          <t>Balance at the beginning | shares</t>
        </is>
      </c>
      <c r="B7" s="5" t="n">
        <v>100781</v>
      </c>
    </row>
    <row r="8">
      <c r="A8" s="4" t="inlineStr">
        <is>
          <t>Vested | shares</t>
        </is>
      </c>
      <c r="B8" s="5" t="n">
        <v>-7031</v>
      </c>
    </row>
    <row r="9">
      <c r="A9" s="4" t="inlineStr">
        <is>
          <t>Balance at the end | shares</t>
        </is>
      </c>
      <c r="B9" s="5" t="n">
        <v>93750</v>
      </c>
    </row>
    <row r="10">
      <c r="A10" s="3" t="inlineStr">
        <is>
          <t>Weighted Average Grant-Date Fair Value per Share</t>
        </is>
      </c>
    </row>
    <row r="11">
      <c r="A11" s="4" t="inlineStr">
        <is>
          <t>Balance at the beginning (in dollars per share) | $ / shares</t>
        </is>
      </c>
      <c r="B11" s="8" t="n">
        <v>0.36</v>
      </c>
    </row>
    <row r="12">
      <c r="A12" s="4" t="inlineStr">
        <is>
          <t>Vested (in dollars per share) | $ / shares</t>
        </is>
      </c>
      <c r="B12" s="10" t="n">
        <v>0.36</v>
      </c>
    </row>
    <row r="13">
      <c r="A13" s="4" t="inlineStr">
        <is>
          <t>Balance at the end (in dollars per share) | $ / shares</t>
        </is>
      </c>
      <c r="B13" s="8" t="n">
        <v>0.3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Equity Incentive Plans - Stock-Based Compensation (Details) - USD ($)</t>
        </is>
      </c>
      <c r="B1" s="2" t="inlineStr">
        <is>
          <t>3 Months Ended</t>
        </is>
      </c>
    </row>
    <row r="2">
      <c r="B2" s="2" t="inlineStr">
        <is>
          <t>Mar. 31, 2022</t>
        </is>
      </c>
      <c r="C2" s="2" t="inlineStr">
        <is>
          <t>Mar. 31, 2021</t>
        </is>
      </c>
    </row>
    <row r="3">
      <c r="A3" s="3" t="inlineStr">
        <is>
          <t>Equity Incentive Plans</t>
        </is>
      </c>
    </row>
    <row r="4">
      <c r="A4" s="4" t="inlineStr">
        <is>
          <t>Vesting Period</t>
        </is>
      </c>
      <c r="B4" s="4" t="inlineStr">
        <is>
          <t>4 years</t>
        </is>
      </c>
    </row>
    <row r="5">
      <c r="A5" s="4" t="inlineStr">
        <is>
          <t>Vesting Percentage</t>
        </is>
      </c>
      <c r="B5" s="4" t="inlineStr">
        <is>
          <t>25.00%</t>
        </is>
      </c>
    </row>
    <row r="6">
      <c r="A6" s="4" t="inlineStr">
        <is>
          <t>Total stock-based compensation</t>
        </is>
      </c>
      <c r="B6" s="6" t="n">
        <v>61000</v>
      </c>
      <c r="C6" s="6" t="n">
        <v>10000</v>
      </c>
    </row>
    <row r="7">
      <c r="A7" s="4" t="inlineStr">
        <is>
          <t>Total unrecognized compensation costs</t>
        </is>
      </c>
      <c r="B7" s="6" t="n">
        <v>930000</v>
      </c>
    </row>
    <row r="8">
      <c r="A8" s="4" t="inlineStr">
        <is>
          <t>Weighted-average amortization period</t>
        </is>
      </c>
      <c r="B8" s="4" t="inlineStr">
        <is>
          <t>3 years 4 months 24 days</t>
        </is>
      </c>
    </row>
    <row r="9">
      <c r="A9" s="3" t="inlineStr">
        <is>
          <t>Fair value of share-based payment awards assumptions</t>
        </is>
      </c>
    </row>
    <row r="10">
      <c r="A10" s="4" t="inlineStr">
        <is>
          <t>Expected volatility, Minimum</t>
        </is>
      </c>
      <c r="B10" s="4" t="inlineStr">
        <is>
          <t>49.86%</t>
        </is>
      </c>
    </row>
    <row r="11">
      <c r="A11" s="4" t="inlineStr">
        <is>
          <t>Expected volatility, Maximum</t>
        </is>
      </c>
      <c r="B11" s="4" t="inlineStr">
        <is>
          <t>53.36%</t>
        </is>
      </c>
    </row>
    <row r="12">
      <c r="A12" s="4" t="inlineStr">
        <is>
          <t>Risk-free interest rate, Minimum</t>
        </is>
      </c>
      <c r="B12" s="8" t="n">
        <v>0.99</v>
      </c>
    </row>
    <row r="13">
      <c r="A13" s="4" t="inlineStr">
        <is>
          <t>Risk-free interest rate, Maximum</t>
        </is>
      </c>
      <c r="B13" s="4" t="inlineStr">
        <is>
          <t>2.38%</t>
        </is>
      </c>
    </row>
    <row r="14">
      <c r="A14" s="4" t="inlineStr">
        <is>
          <t>Dividend yield</t>
        </is>
      </c>
      <c r="B14" s="4" t="inlineStr">
        <is>
          <t>0.00%</t>
        </is>
      </c>
    </row>
    <row r="15">
      <c r="A15" s="4" t="inlineStr">
        <is>
          <t>Share-based Compensation Arrangement by Share-based Payment Award, Fair Value Assumptions, Method Used</t>
        </is>
      </c>
      <c r="B15" s="4" t="inlineStr">
        <is>
          <t>Black-Scholes options valuation model</t>
        </is>
      </c>
    </row>
    <row r="16">
      <c r="A16" s="4" t="inlineStr">
        <is>
          <t>Income tax benefits relating to stock-based compensation expenses</t>
        </is>
      </c>
      <c r="B16" s="6" t="n">
        <v>0</v>
      </c>
    </row>
    <row r="17">
      <c r="A17" s="4" t="inlineStr">
        <is>
          <t>Tax benefits from exercised stock options</t>
        </is>
      </c>
      <c r="B17" s="6" t="n">
        <v>0</v>
      </c>
    </row>
    <row r="18">
      <c r="A18" s="4" t="inlineStr">
        <is>
          <t>Minimum</t>
        </is>
      </c>
    </row>
    <row r="19">
      <c r="A19" s="3" t="inlineStr">
        <is>
          <t>Fair value of share-based payment awards assumptions</t>
        </is>
      </c>
    </row>
    <row r="20">
      <c r="A20" s="4" t="inlineStr">
        <is>
          <t>Expected life (in years)</t>
        </is>
      </c>
      <c r="B20" s="4" t="inlineStr">
        <is>
          <t>5 years 7 months 17 days</t>
        </is>
      </c>
    </row>
    <row r="21">
      <c r="A21" s="4" t="inlineStr">
        <is>
          <t>Maximum</t>
        </is>
      </c>
    </row>
    <row r="22">
      <c r="A22" s="3" t="inlineStr">
        <is>
          <t>Fair value of share-based payment awards assumptions</t>
        </is>
      </c>
    </row>
    <row r="23">
      <c r="A23" s="4" t="inlineStr">
        <is>
          <t>Expected life (in years)</t>
        </is>
      </c>
      <c r="B23" s="4" t="inlineStr">
        <is>
          <t>6 years 29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tock-Based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tock-based compensation</t>
        </is>
      </c>
      <c r="B4" s="6" t="n">
        <v>61</v>
      </c>
      <c r="C4" s="6" t="n">
        <v>10</v>
      </c>
    </row>
    <row r="5">
      <c r="A5" s="4" t="inlineStr">
        <is>
          <t>Research and development</t>
        </is>
      </c>
    </row>
    <row r="6">
      <c r="A6" s="3" t="inlineStr">
        <is>
          <t>Share-based Compensation Arrangement by Share-based Payment Award [Line Items]</t>
        </is>
      </c>
    </row>
    <row r="7">
      <c r="A7" s="4" t="inlineStr">
        <is>
          <t>Total stock-based compensation</t>
        </is>
      </c>
      <c r="B7" s="5" t="n">
        <v>20</v>
      </c>
      <c r="C7" s="5" t="n">
        <v>4</v>
      </c>
    </row>
    <row r="8">
      <c r="A8" s="4" t="inlineStr">
        <is>
          <t>Sales and marketing</t>
        </is>
      </c>
    </row>
    <row r="9">
      <c r="A9" s="3" t="inlineStr">
        <is>
          <t>Share-based Compensation Arrangement by Share-based Payment Award [Line Items]</t>
        </is>
      </c>
    </row>
    <row r="10">
      <c r="A10" s="4" t="inlineStr">
        <is>
          <t>Total stock-based compensation</t>
        </is>
      </c>
      <c r="B10" s="5" t="n">
        <v>1</v>
      </c>
      <c r="C10" s="5" t="n">
        <v>1</v>
      </c>
    </row>
    <row r="11">
      <c r="A11" s="4" t="inlineStr">
        <is>
          <t>General and administrative</t>
        </is>
      </c>
    </row>
    <row r="12">
      <c r="A12" s="3" t="inlineStr">
        <is>
          <t>Share-based Compensation Arrangement by Share-based Payment Award [Line Items]</t>
        </is>
      </c>
    </row>
    <row r="13">
      <c r="A13" s="4" t="inlineStr">
        <is>
          <t>Total stock-based compensation</t>
        </is>
      </c>
      <c r="B13" s="6" t="n">
        <v>40</v>
      </c>
      <c r="C13" s="6" t="n">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Potentially dilutive common stock equivalents have been excluded from the calculation of diluted net loss per share</t>
        </is>
      </c>
      <c r="B4" s="5" t="n">
        <v>1323649</v>
      </c>
      <c r="C4" s="5" t="n">
        <v>3026585</v>
      </c>
    </row>
    <row r="5">
      <c r="A5" s="4" t="inlineStr">
        <is>
          <t>Convertible preferred stock (as converted)</t>
        </is>
      </c>
    </row>
    <row r="6">
      <c r="A6" s="3" t="inlineStr">
        <is>
          <t>Antidilutive Securities Excluded from Computation of Earnings Per Share [Line Items]</t>
        </is>
      </c>
    </row>
    <row r="7">
      <c r="A7" s="4" t="inlineStr">
        <is>
          <t>Potentially dilutive common stock equivalents have been excluded from the calculation of diluted net loss per share</t>
        </is>
      </c>
      <c r="C7" s="5" t="n">
        <v>2227116</v>
      </c>
    </row>
    <row r="8">
      <c r="A8" s="4" t="inlineStr">
        <is>
          <t>Warrants to purchase common stock</t>
        </is>
      </c>
    </row>
    <row r="9">
      <c r="A9" s="3" t="inlineStr">
        <is>
          <t>Antidilutive Securities Excluded from Computation of Earnings Per Share [Line Items]</t>
        </is>
      </c>
    </row>
    <row r="10">
      <c r="A10" s="4" t="inlineStr">
        <is>
          <t>Potentially dilutive common stock equivalents have been excluded from the calculation of diluted net loss per share</t>
        </is>
      </c>
      <c r="B10" s="5" t="n">
        <v>272680</v>
      </c>
    </row>
    <row r="11">
      <c r="A11" s="4" t="inlineStr">
        <is>
          <t>Common stock options issued and outstanding</t>
        </is>
      </c>
    </row>
    <row r="12">
      <c r="A12" s="3" t="inlineStr">
        <is>
          <t>Antidilutive Securities Excluded from Computation of Earnings Per Share [Line Items]</t>
        </is>
      </c>
    </row>
    <row r="13">
      <c r="A13" s="4" t="inlineStr">
        <is>
          <t>Potentially dilutive common stock equivalents have been excluded from the calculation of diluted net loss per share</t>
        </is>
      </c>
      <c r="B13" s="5" t="n">
        <v>1050969</v>
      </c>
      <c r="C13" s="5" t="n">
        <v>79946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Loss per Share - Additional Information (Details) - USD ($) $ / shares in Units, $ in Thousands</t>
        </is>
      </c>
      <c r="B1" s="2" t="inlineStr">
        <is>
          <t>1 Months Ended</t>
        </is>
      </c>
      <c r="C1" s="2" t="inlineStr">
        <is>
          <t>3 Months Ended</t>
        </is>
      </c>
    </row>
    <row r="2">
      <c r="B2" s="2" t="inlineStr">
        <is>
          <t>Jan. 31, 2022</t>
        </is>
      </c>
      <c r="C2" s="2" t="inlineStr">
        <is>
          <t>Mar. 31, 2022</t>
        </is>
      </c>
      <c r="D2" s="2" t="inlineStr">
        <is>
          <t>Mar. 31, 2021</t>
        </is>
      </c>
    </row>
    <row r="3">
      <c r="A3" s="3" t="inlineStr">
        <is>
          <t>Net Loss per Share</t>
        </is>
      </c>
    </row>
    <row r="4">
      <c r="A4" s="4" t="inlineStr">
        <is>
          <t>Net loss, in thousands</t>
        </is>
      </c>
      <c r="C4" s="6" t="n">
        <v>-2240</v>
      </c>
      <c r="D4" s="6" t="n">
        <v>-1356</v>
      </c>
    </row>
    <row r="5">
      <c r="A5" s="4" t="inlineStr">
        <is>
          <t>Weighted-average number of shares - basic</t>
        </is>
      </c>
      <c r="B5" s="5" t="n">
        <v>9715234</v>
      </c>
      <c r="C5" s="5" t="n">
        <v>9715234</v>
      </c>
      <c r="D5" s="5" t="n">
        <v>2334479</v>
      </c>
    </row>
    <row r="6">
      <c r="A6" s="4" t="inlineStr">
        <is>
          <t>Weighted-average number of shares - diluted</t>
        </is>
      </c>
      <c r="B6" s="5" t="n">
        <v>9715234</v>
      </c>
      <c r="D6" s="5" t="n">
        <v>2334479</v>
      </c>
    </row>
    <row r="7">
      <c r="A7" s="4" t="inlineStr">
        <is>
          <t>Net loss per share - basic</t>
        </is>
      </c>
      <c r="B7" s="8" t="n">
        <v>-0.23</v>
      </c>
      <c r="C7" s="8" t="n">
        <v>-0.23</v>
      </c>
      <c r="D7" s="8" t="n">
        <v>-0.58</v>
      </c>
    </row>
    <row r="8">
      <c r="A8" s="4" t="inlineStr">
        <is>
          <t>Net loss per share - diluted</t>
        </is>
      </c>
      <c r="B8" s="8" t="n">
        <v>-0.23</v>
      </c>
      <c r="D8" s="8" t="n">
        <v>-0.58</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Related Party Transactions (Details) $ in Thousands</t>
        </is>
      </c>
      <c r="B1" s="2" t="inlineStr">
        <is>
          <t>3 Months Ended</t>
        </is>
      </c>
    </row>
    <row r="2">
      <c r="B2" s="2" t="inlineStr">
        <is>
          <t>Mar. 31, 2022USD ($)</t>
        </is>
      </c>
    </row>
    <row r="3">
      <c r="A3" s="3" t="inlineStr">
        <is>
          <t>Related Party Transactions</t>
        </is>
      </c>
    </row>
    <row r="4">
      <c r="A4" s="4" t="inlineStr">
        <is>
          <t>Payments to related party for certain consultation services</t>
        </is>
      </c>
      <c r="B4" s="6" t="n">
        <v>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0" customWidth="1" min="2" max="2"/>
  </cols>
  <sheetData>
    <row r="1">
      <c r="A1" s="1" t="inlineStr">
        <is>
          <t>Subsequent Events (Details)</t>
        </is>
      </c>
      <c r="B1" s="2" t="inlineStr">
        <is>
          <t>Apr. 01, 2022shares</t>
        </is>
      </c>
    </row>
    <row r="2">
      <c r="A2" s="4" t="inlineStr">
        <is>
          <t>Subsequent Event [Member]</t>
        </is>
      </c>
    </row>
    <row r="3">
      <c r="A3" s="3" t="inlineStr">
        <is>
          <t>Subsequent Event [Line Items]</t>
        </is>
      </c>
    </row>
    <row r="4">
      <c r="A4" s="4" t="inlineStr">
        <is>
          <t>Unvested restricted common stock</t>
        </is>
      </c>
      <c r="B4" s="5" t="n">
        <v>9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Condensed Statements of Cash Flows (Unaudited) - USD ($) $ in Thousands</t>
        </is>
      </c>
      <c r="B1" s="2" t="inlineStr">
        <is>
          <t>Dec. 31, 2021</t>
        </is>
      </c>
      <c r="C1" s="2" t="inlineStr">
        <is>
          <t>Jan. 31, 2022</t>
        </is>
      </c>
      <c r="D1" s="2" t="inlineStr">
        <is>
          <t>Mar. 31, 2022</t>
        </is>
      </c>
      <c r="E1" s="2" t="inlineStr">
        <is>
          <t>Mar. 31, 2021</t>
        </is>
      </c>
    </row>
    <row r="2">
      <c r="A2" s="3" t="inlineStr">
        <is>
          <t>Cash flows from operating activities</t>
        </is>
      </c>
    </row>
    <row r="3">
      <c r="A3" s="4" t="inlineStr">
        <is>
          <t>Net loss</t>
        </is>
      </c>
      <c r="C3" s="6" t="n">
        <v>-2240</v>
      </c>
      <c r="E3" s="6" t="n">
        <v>-1356</v>
      </c>
    </row>
    <row r="4">
      <c r="A4" s="3" t="inlineStr">
        <is>
          <t>Adjustments to reconcile net loss to net cash used in operating activities:</t>
        </is>
      </c>
    </row>
    <row r="5">
      <c r="A5" s="4" t="inlineStr">
        <is>
          <t>Stock based compensation</t>
        </is>
      </c>
      <c r="C5" s="5" t="n">
        <v>61</v>
      </c>
      <c r="E5" s="5" t="n">
        <v>10</v>
      </c>
    </row>
    <row r="6">
      <c r="A6" s="4" t="inlineStr">
        <is>
          <t>Depreciation</t>
        </is>
      </c>
      <c r="C6" s="5" t="n">
        <v>2</v>
      </c>
      <c r="E6" s="5" t="n">
        <v>2</v>
      </c>
    </row>
    <row r="7">
      <c r="A7" s="4" t="inlineStr">
        <is>
          <t>Change in fair value of derivative liabilities</t>
        </is>
      </c>
      <c r="E7" s="5" t="n">
        <v>27</v>
      </c>
    </row>
    <row r="8">
      <c r="A8" s="4" t="inlineStr">
        <is>
          <t>Amortization of debt discount</t>
        </is>
      </c>
      <c r="E8" s="5" t="n">
        <v>261</v>
      </c>
    </row>
    <row r="9">
      <c r="A9" s="4" t="inlineStr">
        <is>
          <t>Amortization of right-of-use asset</t>
        </is>
      </c>
      <c r="C9" s="5" t="n">
        <v>40</v>
      </c>
    </row>
    <row r="10">
      <c r="A10" s="4" t="inlineStr">
        <is>
          <t>Accounts receivable allowances</t>
        </is>
      </c>
      <c r="B10" s="6" t="n">
        <v>82</v>
      </c>
      <c r="C10" s="5" t="n">
        <v>5</v>
      </c>
      <c r="D10" s="6" t="n">
        <v>83</v>
      </c>
      <c r="E10" s="5" t="n">
        <v>22</v>
      </c>
    </row>
    <row r="11">
      <c r="A11" s="4" t="inlineStr">
        <is>
          <t>Reserve for inventory obsolescence</t>
        </is>
      </c>
      <c r="E11" s="5" t="n">
        <v>-8</v>
      </c>
    </row>
    <row r="12">
      <c r="A12" s="4" t="inlineStr">
        <is>
          <t>Accounts receivable</t>
        </is>
      </c>
      <c r="C12" s="5" t="n">
        <v>-30</v>
      </c>
      <c r="E12" s="5" t="n">
        <v>-33</v>
      </c>
    </row>
    <row r="13">
      <c r="A13" s="4" t="inlineStr">
        <is>
          <t>Inventory</t>
        </is>
      </c>
      <c r="C13" s="5" t="n">
        <v>-18</v>
      </c>
      <c r="E13" s="5" t="n">
        <v>7</v>
      </c>
    </row>
    <row r="14">
      <c r="A14" s="4" t="inlineStr">
        <is>
          <t>Prepaid expenses and other current assets</t>
        </is>
      </c>
      <c r="C14" s="5" t="n">
        <v>175</v>
      </c>
      <c r="E14" s="5" t="n">
        <v>-62</v>
      </c>
    </row>
    <row r="15">
      <c r="A15" s="4" t="inlineStr">
        <is>
          <t>Accounts payable</t>
        </is>
      </c>
      <c r="C15" s="5" t="n">
        <v>-163</v>
      </c>
      <c r="E15" s="5" t="n">
        <v>295</v>
      </c>
    </row>
    <row r="16">
      <c r="A16" s="4" t="inlineStr">
        <is>
          <t>Accrued expenses</t>
        </is>
      </c>
      <c r="C16" s="5" t="n">
        <v>36</v>
      </c>
      <c r="E16" s="5" t="n">
        <v>170</v>
      </c>
    </row>
    <row r="17">
      <c r="A17" s="4" t="inlineStr">
        <is>
          <t>Lease liabilities</t>
        </is>
      </c>
      <c r="C17" s="5" t="n">
        <v>-36</v>
      </c>
    </row>
    <row r="18">
      <c r="A18" s="4" t="inlineStr">
        <is>
          <t>Net cash used in operating activities</t>
        </is>
      </c>
      <c r="C18" s="5" t="n">
        <v>-2168</v>
      </c>
      <c r="E18" s="5" t="n">
        <v>-665</v>
      </c>
    </row>
    <row r="19">
      <c r="A19" s="3" t="inlineStr">
        <is>
          <t>Cash flows from investing activities</t>
        </is>
      </c>
    </row>
    <row r="20">
      <c r="A20" s="4" t="inlineStr">
        <is>
          <t>Acquisition of property and equipment</t>
        </is>
      </c>
      <c r="C20" s="5" t="n">
        <v>-6</v>
      </c>
    </row>
    <row r="21">
      <c r="A21" s="4" t="inlineStr">
        <is>
          <t>Net cash used in investing activities</t>
        </is>
      </c>
      <c r="C21" s="5" t="n">
        <v>-6</v>
      </c>
    </row>
    <row r="22">
      <c r="A22" s="3" t="inlineStr">
        <is>
          <t>Cash flows from financing activities</t>
        </is>
      </c>
    </row>
    <row r="23">
      <c r="A23" s="4" t="inlineStr">
        <is>
          <t>Repayment of notes payable borrowings</t>
        </is>
      </c>
      <c r="E23" s="5" t="n">
        <v>-11</v>
      </c>
    </row>
    <row r="24">
      <c r="A24" s="4" t="inlineStr">
        <is>
          <t>Payment of deferred offering costs</t>
        </is>
      </c>
      <c r="E24" s="5" t="n">
        <v>-74</v>
      </c>
    </row>
    <row r="25">
      <c r="A25" s="4" t="inlineStr">
        <is>
          <t>Proceeds from convertible notes payable borrowings</t>
        </is>
      </c>
      <c r="E25" s="5" t="n">
        <v>300</v>
      </c>
    </row>
    <row r="26">
      <c r="A26" s="4" t="inlineStr">
        <is>
          <t>Proceeds from exercise of stock options</t>
        </is>
      </c>
      <c r="E26" s="5" t="n">
        <v>6</v>
      </c>
    </row>
    <row r="27">
      <c r="A27" s="4" t="inlineStr">
        <is>
          <t>Net cash provided by financing activities</t>
        </is>
      </c>
      <c r="E27" s="5" t="n">
        <v>221</v>
      </c>
    </row>
    <row r="28">
      <c r="A28" s="4" t="inlineStr">
        <is>
          <t>Net decrease in cash and cash equivalents</t>
        </is>
      </c>
      <c r="C28" s="5" t="n">
        <v>-2174</v>
      </c>
      <c r="E28" s="5" t="n">
        <v>-444</v>
      </c>
    </row>
    <row r="29">
      <c r="A29" s="3" t="inlineStr">
        <is>
          <t>Cash and cash equivalents</t>
        </is>
      </c>
    </row>
    <row r="30">
      <c r="A30" s="4" t="inlineStr">
        <is>
          <t>Beginning of period</t>
        </is>
      </c>
      <c r="C30" s="5" t="n">
        <v>12975</v>
      </c>
      <c r="D30" s="6" t="n">
        <v>12975</v>
      </c>
      <c r="E30" s="5" t="n">
        <v>1044</v>
      </c>
    </row>
    <row r="31">
      <c r="A31" s="4" t="inlineStr">
        <is>
          <t>End of period</t>
        </is>
      </c>
      <c r="B31" s="6" t="n">
        <v>12975</v>
      </c>
      <c r="C31" s="6" t="n">
        <v>10801</v>
      </c>
      <c r="E31" s="5" t="n">
        <v>600</v>
      </c>
    </row>
    <row r="32">
      <c r="A32" s="3" t="inlineStr">
        <is>
          <t>Noncash financing transactions</t>
        </is>
      </c>
    </row>
    <row r="33">
      <c r="A33" s="4" t="inlineStr">
        <is>
          <t>Issuance of conversion feature derivative liability</t>
        </is>
      </c>
      <c r="E33" s="6" t="n">
        <v>1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mation and Business of the Company</t>
        </is>
      </c>
      <c r="B1" s="2" t="inlineStr">
        <is>
          <t>3 Months Ended</t>
        </is>
      </c>
    </row>
    <row r="2">
      <c r="B2" s="2" t="inlineStr">
        <is>
          <t>Mar. 31, 2022</t>
        </is>
      </c>
    </row>
    <row r="3">
      <c r="A3" s="3" t="inlineStr">
        <is>
          <t>Formation and Business of the Company</t>
        </is>
      </c>
    </row>
    <row r="4">
      <c r="A4" s="4" t="inlineStr">
        <is>
          <t>Formation and Business of the Company</t>
        </is>
      </c>
      <c r="B4" s="4" t="inlineStr">
        <is>
          <t>1. Formation and Business of the Company Tivic Health Systems, Inc. (the “Company”), was incorporated in the state of California on September 22, 2016, for the purpose of developing and commercializing bioelectronic medicine to provide drug-free treatment alternatives for various diseases directly to consumers. The Company is headquartered in Hayward, California. The Company’s first commercial product, ClearUP, is an FDA-approved medical device for the treatment of sinus inflammation and congestion, which the Company currently sells directly to consumers on various e-commerce platforms and through retail channels. On June 7, 2021, the Company reincorporated as a Delaware corporation, which included establishment of $0.0001 par value for the Company’s convertible The Company has experienced losses and negative cash flows from operations. During the three months ended March 31, 2022, the Company incurred a net loss of $2.2 million. At March 31, 2022, the Company had an accumulated deficit of $21.8 million. Cash and cash equivalents at March 31, 2022 were $10.8 million. Management expects to incur substantial additional operating losses for at least the next two years to expand its ClearUP markets, continue its research and development programs and potentially launch new commercial products. The Company believes it has adequate cash and financial resources to operate for at least the next twelve months from the date of issuance of these financial statements. Our future capital requirements will depend upon many factors, including without limitation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and services from customers currently identified in our sales pipeline as well as new customers. We also will be required to efficiently manufacture and deliver equipment on those purchase orders. These activities, including our planned research and development efforts, will require significant uses of working capital. There can be no assurance that we will generate revenue and cash as expected in our current business plan. We may seek additional funds through equity or debt offerings and/or borrowings under additional notes payable, lines of credit or other sources. We do not know whether additional financing will be available on commercially acceptable terms or at all, when needed. If adequate funds are not available or are not available on commercially acceptable terms, our ability to fund our operations, support the growth of our business or otherwise respond to competitive pressures could be significantly delayed or limited, which could materially adversely affect our business, financial conditions, or results of operations. The accompanying financial statements have been prepared on a going concern basis, which contemplates the realization of assets and the settlement of liabilities and commitments in the normal course of business. The accompanying financial statements do not include any adjustment that might be necessary if the Company is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condensed balance sheet as of December 31, 2021, which has been derived from audited financial statements, and the unaudited interim condensed financial statements as of March 31, 2022, and for the three months ended March 31, 2022 and March 31, 2021 have been prepared in conformity with accounting principles generally accepted in the United States of America (“U.S. GAAP”) for interim financial information. Certain information and note disclosures normally included in annual financial statements prepared in accordance with generally accepted accounting principles have been condensed or omitted pursuant to those rules and regulations. In the opinion of management, all accounting entries and adjustments (including normal, recurring adjustments) considered necessary for a fair presentation of the financial position and the results of operations for the interim periods have been made. Operating results for the three months ended March 31, 2022 are not necessarily indicative of the results that may be expected for the fiscal year ending December 31, 2022. Reclassifications Certain reclassifications have been made to the prior year’s condensed balance sheet, condensed statement of operations and condensed statement of cash flows to conform to the current year present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expenses during the reporting period. Actual results could differ materially from those estimates. The Company evaluates its estimates and assumptions on an ongoing basis using historical experience and other factors and adjusts those estimates and assumptions when facts and circumstances dictate. Cash and Cash Equivalents The Company considers all highly liquid investments with original maturities of three months or less at date of purchase to be cash equivalents. As of March 31, 2022 and December 31, 2021, cash equivalents was $10.3 million and $12.8 million, respectively. Accounts Receivable Trade accounts receivable are recorded at the invoiced amount, net of allowances for doubtful accounts and returns and warranty reserves. The allowance for doubtful accounts is based on our assessment of the collectability of accounts. Management regularly reviews the adequacy of the allowance for doubtful accounts by considering the age of each outstanding invoice, each customer’s expected ability to pay, and the collection history with each customer, when applicable, to determine whether a specific allowance is appropriate. Accounts receivable deemed uncollectible are charged against the allowance for doubtful accounts when identified. As of March 31, 2022 and December 31, 2021, the allowance for doubtful accounts balance was $83 thousand and $82 thousand, respectively. As of March 31, 2022 and December 31, 2021, the reserve for sales returns was $19 thousand and $16 thousand, respectively. Inventory Inventories are stated at the lower of cost or net realizable value, with cost determined on a first-in, first-out (FIFO) basis. Inventories are reviewed periodically to identify slow-moving inventory based on anticipated sales activity. As of March 31, 2022 and December 31, 2021, the reserve for obsolescence was $0. Revenue Recognition The Company recognizes revenue from product sales in accordance with Financial Accounting Standards Board (“FASB”) Accounting Standards Codification (“ASC”) Topic 606, Revenue from Contracts with Customers (“Topic 606”). The standard applies to all contracts with customers, except contracts that are within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in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sells its products through direct sales and independent distributors via sell-through and sell-in models. Revenue is recognized when control of the promised goods are transferred to the customer, in an amount that reflects the consideration the Company expects to be entitled to in exchange for those goods and services. Revenue associated with products holding rights of return are recognized when the Company concludes there is not a risk of significant revenue reversal in the future periods for the expected consideration in the transaction. The Company may offer an extended warranty to its customers. The extended warranty is considered a separate performance obligation. The Company allocates the transaction price based on estimated relative standalone selling prices of the promised product and services underlying each performance obligation. The Company determines standalone selling prices based on the price at which the performance obligation is sold separately. As of March 31, 2022 and December 31, 2021, the Company’s deferred revenue for unrecognized extended warranties was $8 thousand and $12 thousand, respectively, and is included in “Other Accrued Liabilities” on the accompanying balance sheets. Based on the Company’s assessment, it was determined that there were no contract assets as of March 31, 2022 and December 31, 2021 because receivables outstanding are unconditional and only the passage of time is required before payment of that consideration is due. The Company may receive payments at the onset of the contract and before goods have been delivered. In such instances, the Company records a deferred revenue liability. The Company recognizes these contract liabilities as sales after the revenue criteria are met. As of March 31, 2022 and December 31, 2021, the contract liability related to the Company’s deferred revenues approximated $3 thousand and $3 thousand, respectively, and are included in “Other Accrued Liabilities” on the accompanying balance sheets. The Company relies on third parties to have procedures in place to detect and prevent credit card fraud as the Company has exposure to losses from fraudulent charges. The Company records the losses related to chargebacks as incurred. The Company has also elected to exclude from the measurement of the transaction price sales taxes remitted to governmental authorities. Shipping and Handling Shipping and handling fees paid by customers are recorded within net sales, with the related expenses recorded in cost of sales. Shipping and handling fees paid by customers in the three month periods ended March 31, 2022 and 2021 were $1 thousand. Shipping costs for delivery of product to customers in three month periods ended March 31, 2022 and 2021 were $30 thousand and $26 thousand, respectively. Product Warranty The Company offers a one-year limited warranty on its products. The Company estimates the costs associated with the warranty obligation using historical data of warranty claims and costs incurred to satisfy those claims. Estimated warranty costs are expensed to cost of sales. Sales and Marketing Expenses Sales and marketing expenses are expensed as incurred and consist primarily of merchandising, customer service and targeted online marketing costs, such as display advertising, keyword search campaigns, search engine optimization and social media and offline marketing costs such as television, radio and print advertising. Sales and marketing expenses also include payroll costs and stock-based compensation expense for employees involved in marketing activities. Sales and marketing expenses are primarily related to growing and retaining the customer base. Advertising and other promotional costs to market the Company’s products amounted to $317 thousand and $63 thousand for three month periods ended March 31, 2022 and 2021, respectively. Research and Development Expenses Research and development expenses include costs directly attributable to the conduct of research and development programs, including the cost of salaries, payroll taxes, employee benefits, materials, supplies, maintenance of research equipment, the cost of services provided by outside contractors, and the allocable portions of facility costs, such as rent, utilities, insurance, repairs and maintenance, depreciation, and general support services. All costs associated with research and development are expensed as incurred. Stock-Based Compensation The Company accounts for stock-based compensation arrangements with employees and non-employee consultants using a fair value method which requires the recognition of compensation expense for costs related to all stock-based payments, including stock options. The fair value method requires the Company to estimate the fair value of stock-based payment awards to employees and non-employees on the date of grant using an option pricing model. Stock-based compensation costs are based on the fair value of the underlying option calculated using the Black-Scholes option-pricing model and recognized as expense on a straight-line basis over the requisite service period, which is the vesting period. The Company measures equity-based compensation awards granted to non-employees at fair value as the awards vest and recognizes the resulting value as compensation expense at each financial reporting period. Determining the appropriate fair value model and related assumptions requires judgment, including estimating stock price volatility, expected dividend yield, expected term, risk-free rate of return, and the estimated fair value of the underlying common stock. Due to the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fe science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 Net Loss per Common Share Basic net loss per share is computed using the “two-class” method which includes the weighted average number of shares of common stock outstanding during the period and other securities that participate in dividends (a participating security). The Company’s convertible preferred stock are participating securities as defined by ASC 260-10, Earnings per Share. During the periods where the Company incurs net losses, the Company allocates no loss to participating securities because these securities have no contractual obligation to share in the losses of the Company. Under the two-class method, basic net loss per share applicable to common stockholders is computed by dividing the net loss applicable to common stockholders by the weighted average number of common shares outstanding for the period. Diluted net loss per share is computed similar to basic net loss per share except that the denominator is increased to include the number of additional shares for the potential dilutive effects of warrants, convertible preferred stock and stock options outstanding during the period calculated in accordance with the treasury stock method, or the two-class method, whichever is more dilutive. The Company allocates net earnings on a pari passu (equal) basis to both common and preferred stockholders. Net losses are not allocated to preferred stockholders as they do not have an obligation to share in the Company’s net losses. For all periods presented, basic and diluted net loss per share are the same, as any additional share equivalents would be anti-dilutive. Concentration of Credit Risk and Other Risks and Uncertainties Financial instruments that potentially subject the Company to significant concentrations of credit risk consist of cash and cash equivalents and accounts receivable. Cash and cash equivalents include accounts held at one financial institution in the United States. At times, such deposits may be in excess of insured limits. Management believes that the financial institution is financially sound, and accordingly, minimal credit risk exists with respect to the financial institution. The Company has not experienced any losses on its deposits of cash and cash equivalents. As of March 31, 2022 and December 31, 2021, the Company had cash and cash equivalents balances exceeding FDIC insured limits by $10.6 million and $12.5 million respectively. As of March 31, 2022, the Company had two customers whose accounts receivable balances each totaled more than 10% or more of the Company’s total accounts receivable (60% and 30%) compared with two such customers at December 31, 2021 (54% and 39%). For the three months ended March 31, 2022, the Company had one customer who individually accounted for 10% or more of the Company’s total revenue (20%) compared with two customers for the three months ended March 31, 2021 (18% and 11%). COVID-19 In March 2020, the World Health Organization declared the outbreak of the COVID-19 virus a global pandemic. The pandemic continues to cause major disruptions to businesses and markets worldwide as the virus spreads or has a resurgence in certain jurisdictions. A number of countries as well as many states and cities within the United States have implemented measures in an effort to contain the virus, including physical distancing, travel restrictions, border closures, limitations on public gatherings, work from home and closure of or restrictions on nonessential businesses. The effects of the outbreak are still evolving, and the ultimate severity and duration of the pandemic and the implications on global economic conditions remains uncertain. Recently issued accounting pronouncements: ASU 2016-13, Financial Instruments—Credit Losses (Topic 326): Measurement of Credit Losses on Financial Instruments and Subsequent Amendments In June 2016, the Financial Accounting Standards Board (“FASB”) issued ASU 2016-13 (which was then further clarified in subsequent ASUs), which requires that credit losses for certain types of financial instruments, including accounts receivable, be estimated based on expected credit losses among other changes. This guidance is effective for annual and interim periods beginning after December 15, 2019 for SEC filers, December 15, 2020 for public business entities that are not SEC filers, and December 15, 2022 for all other entities, including emerging growth companies that have elected to defer adoption until the guidance becomes effective for non-public entities, with early adoption permitted. The Company elected to defer adoption of the ASU as an emerging growth company. The Company is currently evaluating the impact of the accounting standard update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2</t>
        </is>
      </c>
    </row>
    <row r="3">
      <c r="A3" s="3" t="inlineStr">
        <is>
          <t>Financial Instruments and Fair Value Measurements</t>
        </is>
      </c>
    </row>
    <row r="4">
      <c r="A4" s="4" t="inlineStr">
        <is>
          <t>Financial Instruments and Fair Value Measurements</t>
        </is>
      </c>
      <c r="B4" s="4" t="inlineStr">
        <is>
          <t>3. Financial Instruments and Fair Value Measurements The Company’s financial instruments consist of money market funds. The following tables show the Company’s cash equivalents carrying value and fair value at March 31, 2022 and December 31, 2021 (in thousands): ​ ​ ​ ​ ​ ​ ​ ​ ​ ​ ​ ​ ​ ​ ​ ​ ​ As of March 31, 2022 (unaudited) ​ ​ ​ ​ ​ ​ ​ ​ Quoted ​ Significant ​ ​ ​ ​ ​ ​ ​ ​ ​ ​ ​ Priced in ​ other ​ ​ Significant ​ ​ ​ ​ ​ ​ ​ ​ active ​ observable ​ ​ unobservable ​ ​ Carrying ​ Fair ​ markets ​ inputs ​ inputs ​ Amount Value (Level 1) (Level 2) (Level 3) Assets ​ ​ ​ ​ ​ Money market funds ​ $ 10,343 ​ $ 10,343 ​ $ 10,343 ​ $ — ​ $ — Total assets ​ $ 10,343 ​ $ 10,343 ​ $ 10,343 ​ $ — ​ $ — ​ ​ ​ ​ ​ ​ ​ ​ ​ ​ ​ ​ ​ ​ ​ ​ ​ ​ As of December 31, 2021 ​ ​ ​ ​ ​ ​ ​ ​ Quoted ​ Significant ​ ​ ​ ​ ​ ​ ​ ​ ​ ​ ​ Priced in ​ other ​ Significant ​ ​ ​ ​ ​ ​ ​ ​ active ​ observable ​ unobservable ​ ​ Carrying ​ Fair ​ markets ​ inputs ​ inputs ​ Amount Value (Level 1) (Level 2) (Level 3) Assets ​ ​ ​ ​ ​ Money market funds ​ $ 12,793 ​ $ 12,793 ​ $ 12,793 ​ $ — ​ $ — Total assets ​ $ 12,793 ​ $ 12,793 ​ $ 12,793 ​ $ — ​ $ — ​ ​ ​ ​ ​ ​ ​ ​ ​ ​ ​ ​ ​ ​ ​ ​ ​ Cash equivalents – Cash equivalents of $10.3 million and $12.8 million as of March 31, 2022 and December 31, 2021, respectively, consisted of money market funds. Money market funds are classified as Level 1 of the fair value hierarchy because they are valued using quoted market prices in active marke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and that are significant to determining the fair value of the assets or liabilities, including pricing models, discounted cash flow methodologies and similar techniques. There have been no changes to the valuation methods utilized by the Company during the three months ended March 31, 2022 and the year ended December 31, 2021. The Company evaluates transfers between levels at the end of each reporting period. There were no transfers o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8:33Z</dcterms:created>
  <dcterms:modified xmlns:dcterms="http://purl.org/dc/terms/" xmlns:xsi="http://www.w3.org/2001/XMLSchema-instance" xsi:type="dcterms:W3CDTF">2022-05-16T20:18:33Z</dcterms:modified>
</cp:coreProperties>
</file>